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Summar" sheetId="9" state="visible" r:id="rId9"/>
    <sheet xmlns:r="http://schemas.openxmlformats.org/officeDocument/2006/relationships" name="Revenue" sheetId="10" state="visible" r:id="rId10"/>
    <sheet xmlns:r="http://schemas.openxmlformats.org/officeDocument/2006/relationships" name="Other Intangible Assets, Net" sheetId="11" state="visible" r:id="rId11"/>
    <sheet xmlns:r="http://schemas.openxmlformats.org/officeDocument/2006/relationships" name="Derivative Instrumen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Restructuring and Other Impairm" sheetId="16" state="visible" r:id="rId16"/>
    <sheet xmlns:r="http://schemas.openxmlformats.org/officeDocument/2006/relationships" name="Other Operating Expense (Incom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Summ_2" sheetId="24" state="visible" r:id="rId24"/>
    <sheet xmlns:r="http://schemas.openxmlformats.org/officeDocument/2006/relationships" name="Revenue (Tables)" sheetId="25" state="visible" r:id="rId25"/>
    <sheet xmlns:r="http://schemas.openxmlformats.org/officeDocument/2006/relationships" name="Other Intangible Assets, Net (T" sheetId="26" state="visible" r:id="rId26"/>
    <sheet xmlns:r="http://schemas.openxmlformats.org/officeDocument/2006/relationships" name="Derivative Instruments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Restructuring and Other Impai_2" sheetId="31" state="visible" r:id="rId31"/>
    <sheet xmlns:r="http://schemas.openxmlformats.org/officeDocument/2006/relationships" name="Other Operating Expense (Inco_2"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Nature of Operations and Summ_3" sheetId="35" state="visible" r:id="rId35"/>
    <sheet xmlns:r="http://schemas.openxmlformats.org/officeDocument/2006/relationships" name="Revenue - Disaggregated Revenue" sheetId="36" state="visible" r:id="rId36"/>
    <sheet xmlns:r="http://schemas.openxmlformats.org/officeDocument/2006/relationships" name="Revenue - Contract Balances (De" sheetId="37" state="visible" r:id="rId37"/>
    <sheet xmlns:r="http://schemas.openxmlformats.org/officeDocument/2006/relationships" name="Revenue - Narrative (Details)" sheetId="38" state="visible" r:id="rId38"/>
    <sheet xmlns:r="http://schemas.openxmlformats.org/officeDocument/2006/relationships" name="Other Intangible Assets, Net - " sheetId="39" state="visible" r:id="rId39"/>
    <sheet xmlns:r="http://schemas.openxmlformats.org/officeDocument/2006/relationships" name="Other Intangible Assets, Net _2" sheetId="40" state="visible" r:id="rId40"/>
    <sheet xmlns:r="http://schemas.openxmlformats.org/officeDocument/2006/relationships" name="Derivative Instruments - Narrat" sheetId="41" state="visible" r:id="rId41"/>
    <sheet xmlns:r="http://schemas.openxmlformats.org/officeDocument/2006/relationships" name="Derivative Instruments - Fair V" sheetId="42" state="visible" r:id="rId42"/>
    <sheet xmlns:r="http://schemas.openxmlformats.org/officeDocument/2006/relationships" name="Accrued Expenses and Other Cu_3" sheetId="43" state="visible" r:id="rId43"/>
    <sheet xmlns:r="http://schemas.openxmlformats.org/officeDocument/2006/relationships" name="Debt - Summary of Indebtedness " sheetId="44" state="visible" r:id="rId44"/>
    <sheet xmlns:r="http://schemas.openxmlformats.org/officeDocument/2006/relationships" name="Debt - The Credit Facilities, R" sheetId="45" state="visible" r:id="rId45"/>
    <sheet xmlns:r="http://schemas.openxmlformats.org/officeDocument/2006/relationships" name="Shareholders' Equity - Narrativ" sheetId="46" state="visible" r:id="rId46"/>
    <sheet xmlns:r="http://schemas.openxmlformats.org/officeDocument/2006/relationships" name="Shareholders' Equity - Accumula" sheetId="47" state="visible" r:id="rId47"/>
    <sheet xmlns:r="http://schemas.openxmlformats.org/officeDocument/2006/relationships" name="Restructuring and Other Impai_3" sheetId="48" state="visible" r:id="rId48"/>
    <sheet xmlns:r="http://schemas.openxmlformats.org/officeDocument/2006/relationships" name="Other Operating Expense (Inco_3" sheetId="49" state="visible" r:id="rId49"/>
    <sheet xmlns:r="http://schemas.openxmlformats.org/officeDocument/2006/relationships" name="Income Taxes - Narrative (Detai" sheetId="50" state="visible" r:id="rId50"/>
    <sheet xmlns:r="http://schemas.openxmlformats.org/officeDocument/2006/relationships" name="Earnings Per Share (Details)" sheetId="51" state="visible" r:id="rId51"/>
    <sheet xmlns:r="http://schemas.openxmlformats.org/officeDocument/2006/relationships" name="Earnings Per Share - Narrative " sheetId="52" state="visible" r:id="rId52"/>
    <sheet xmlns:r="http://schemas.openxmlformats.org/officeDocument/2006/relationships" name="Segment Information - Narrative" sheetId="53" state="visible" r:id="rId53"/>
    <sheet xmlns:r="http://schemas.openxmlformats.org/officeDocument/2006/relationships" name="Segment Information - Reconcili"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8911</t>
        </is>
      </c>
    </row>
    <row r="9">
      <c r="A9" s="4" t="inlineStr">
        <is>
          <t>Entity Registrant Name</t>
        </is>
      </c>
      <c r="B9" s="4" t="inlineStr">
        <is>
          <t>CLARIVATE PLC</t>
        </is>
      </c>
    </row>
    <row r="10">
      <c r="A10" s="4" t="inlineStr">
        <is>
          <t>Entity Incorporation, State or Country Code</t>
        </is>
      </c>
      <c r="B10" s="4" t="inlineStr">
        <is>
          <t>Y9</t>
        </is>
      </c>
    </row>
    <row r="11">
      <c r="A11" s="4" t="inlineStr">
        <is>
          <t>Entity Address, Address Line One</t>
        </is>
      </c>
      <c r="B11" s="4" t="inlineStr">
        <is>
          <t>70 St. Mary Axe</t>
        </is>
      </c>
    </row>
    <row r="12">
      <c r="A12" s="4" t="inlineStr">
        <is>
          <t>Entity Address, City or Town</t>
        </is>
      </c>
      <c r="B12" s="4" t="inlineStr">
        <is>
          <t>London</t>
        </is>
      </c>
    </row>
    <row r="13">
      <c r="A13" s="4" t="inlineStr">
        <is>
          <t>Entity Address, Postal Zip Code</t>
        </is>
      </c>
      <c r="B13" s="4" t="inlineStr">
        <is>
          <t>EC3A 8BE</t>
        </is>
      </c>
    </row>
    <row r="14">
      <c r="A14" s="4" t="inlineStr">
        <is>
          <t>Entity Address, Country</t>
        </is>
      </c>
      <c r="B14" s="4" t="inlineStr">
        <is>
          <t>GB</t>
        </is>
      </c>
    </row>
    <row r="15">
      <c r="A15" s="4" t="inlineStr">
        <is>
          <t>Country Region</t>
        </is>
      </c>
      <c r="B15" s="4" t="inlineStr">
        <is>
          <t>44</t>
        </is>
      </c>
    </row>
    <row r="16">
      <c r="A16" s="4" t="inlineStr">
        <is>
          <t>City Area Code</t>
        </is>
      </c>
      <c r="B16" s="4" t="inlineStr">
        <is>
          <t>207</t>
        </is>
      </c>
    </row>
    <row r="17">
      <c r="A17" s="4" t="inlineStr">
        <is>
          <t>Local Phone Number</t>
        </is>
      </c>
      <c r="B17" s="4" t="inlineStr">
        <is>
          <t>4334000</t>
        </is>
      </c>
    </row>
    <row r="18">
      <c r="A18" s="4" t="inlineStr">
        <is>
          <t>Title of 12(b) Security</t>
        </is>
      </c>
      <c r="B18" s="4" t="inlineStr">
        <is>
          <t>Ordinary Shares, no par value</t>
        </is>
      </c>
    </row>
    <row r="19">
      <c r="A19" s="4" t="inlineStr">
        <is>
          <t>Trading Symbol</t>
        </is>
      </c>
      <c r="B19" s="4" t="inlineStr">
        <is>
          <t>CLV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83086894</v>
      </c>
    </row>
    <row r="28">
      <c r="A28" s="4" t="inlineStr">
        <is>
          <t>Entity Central Index Key</t>
        </is>
      </c>
      <c r="B28" s="4" t="inlineStr">
        <is>
          <t>000176404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5</t>
        </is>
      </c>
    </row>
    <row r="32">
      <c r="A32" s="4" t="inlineStr">
        <is>
          <t>Document Fiscal Period Focus</t>
        </is>
      </c>
      <c r="B32" s="4" t="inlineStr">
        <is>
          <t>Q1</t>
        </is>
      </c>
    </row>
    <row r="33">
      <c r="A33" s="4" t="inlineStr">
        <is>
          <t>Entity Tax Identification Number</t>
        </is>
      </c>
      <c r="B33"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s We provide solutions to our customers primarily through subscription arrangements and re-occurring contracts. We also provide transactional offerings that are typically quoted on a product, data set, or project basis. • Subscription-based revenues. Recurring revenues that we typically earn under annual contracts, pursuant to which we license the right to use our products to our customers or provide maintenance services over a contractual term. We invoice and collect the subscription fee at the beginning of the subscription period. For multi-year agreements, we generally invoice customers annually at the beginning of each annual coverage period. Cash received or receivable in advance of completing the performance obligations is included in deferred revenue. We recognize subscription revenue ratably over the contractual term as the access or service is provided. • Re-occurring revenues. Derived from our patent and trademark maintenance services provided to our customers that are renewed regularly. Our services help customers maintain and protect their patents and trademarks in multiple jurisdictions around the world. Because of the re-occurring nature of the patent and trademark lifecycle, our customers engage us to manage the renewal process on their behalf. These contracts typically include evergreen clauses or are multi-year agreements. We invoice and recognize revenue upon delivery of the service. • Transactional revenues. Earned for specific deliverables that are typically quoted on a product, data set, or project basis. Transactional revenues include content sales (including single-document and aggregated collection sales), consulting engagements, and other professional services such as software implementation services. We typically invoice and record revenue for this revenue stream upon delivery of the product, data set, or project, although for longer software implementation projects, we will periodically invoice and recognize revenue in connection with the completion of related performance obligations. The following table presents our revenues disaggregated by transaction type (see Note 12 - Segment Information for our revenues disaggregated by segment): Three Months Ended March 31, 2025 2024 Subscription revenues $ 388.6 $ 403.1 Re-occurring revenues 105.9 102.5 Transactional revenues 99.2 115.6 Revenues $ 593.7 $ 621.2 The following table presents our contract balances: March 31, 2025 December 31, 2024 Accounts receivable, net 830.5 798.3 Current portion of deferred revenues 978.8 859.1 Non-current portion of deferred revenues (1) 17.4 16.6 (1) Included in Other non-current liabilities on the Condensed Consolidated Balance Sheets. During the three months ended March 31, 2025, we recognized revenues of $312.6 attributable to deferred revenues recorded at the beginning of the period, primarily consisting of subscription revenues recognized ratably over the contractual term. Our remaining performance obligations are included in the current or non-current portion of deferred revenues on the Condensed Consolidated Balance Sheets. The majority of these obligations relate to customer contracts where we license the right to use our products or provide maintenance services over a contractual term, generally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ntangible Assets, Net</t>
        </is>
      </c>
      <c r="B4" s="4" t="inlineStr">
        <is>
          <t>Other Intangible Assets, Net The following table summarizes the gross carrying amounts and accumulated amortization of our identifiable intangible assets by major class: March 31, 2025 December 31, 2024 Gross Accumulated Amortization Net Gross Accumulated Amortization Net Customer relationships $ 7,790.7 $ (1,598.6) $ 6,192.1 $ 7,773.9 $ (1,515.9) $ 6,258.0 Technology and content 2,761.0 (1,263.7) 1,497.3 2,748.8 (1,204.6) 1,544.2 Computer software 1,106.9 (641.7) 465.2 1,060.6 (609.2) 451.4 Trade names and other 89.4 (59.5) 29.9 88.4 (57.7) 30.7 Definite-lived intangible assets $ 11,748.0 $ (3,563.5) $ 8,184.5 $ 11,671.7 $ (3,387.4) $ 8,284.3 Indefinite-lived trade names 156.9 — 156.9 156.9 — 156.9 Total intangible assets $ 11,904.9 $ (3,563.5) $ 8,341.4 $ 11,828.6 $ (3,387.4) $ 8,441.2 Intangible assets amortization expense was $180.6 and $174.5 during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are exposed to various market risks, including foreign currency exchange rate risk and interest rate risk. We use derivative instruments to manage these risk exposures. We enter into foreign currency contracts and cross-currency swaps to help manage our exposure to foreign currency exchange rate risk and we use interest rate swaps to mitigate interest rate risk. We assess the fair value of these instruments by considering current and anticipated movements in future interest rates and the relevant currency spot and future rates available in the market. Accordingly, these instruments are classified within Level 2 of the fair value hierarchy. Interest Rate Swaps We have interest rate swap arrangements with counterparties to reduce our exposure to variability in cash flows relating to interest payments on our outstanding term loan arrangements. We have designated the interest rate swaps as cash flow hedges of the risk associated with floating interest rates on designated future monthly interest payments. For additional information on our outstanding term loan facility, see Note 6 - Debt . As of March 31, 2025, our outstanding interest rate swaps have an aggregate notional value of $747.9 and mature in October 2026. The fair value of the interest rate swaps is the estimated amount that we would receive or pay to terminate such agreements, taking into account market interest rates and the remaining time to maturities or using market inputs with mid-market pricing as a practical expedient for bid-ask spread. Changes in fair value are recorded in Accumulated other comprehensive loss (“AOCL”) in the Condensed Consolidated Balance Sheets with a related offset in derivative asset or liability, and the amounts reclassified out of AOCL are recorded to Interest expense, net in the Condensed Consolidated Statements of Operations. Any gain or loss will be subsequently reclassified into net earnings in the same period during which transactions affect earnings, or upon termination of the arrangements. For additional information on changes recorded to AOCL, see Note 7 - Shareholders' Equity . As of March 31, 2025, we estimate that approximately $7.4 of pre-tax gain related to interest rate swaps recorded in AOCL will be reclassified into earnings within the next 12 months. Cross-Currency Swaps In July 2023, we entered into a cross-currency swap that matures in 2026 to mitigate foreign currency exposure related to our net investment in various euro-functional-currency consolidated subsidiaries. This swap is designated and qualifies as a net investment hedge. We elected to assess the effectiveness of this net investment hedge based on changes in spot rates and are amortizing the portion of the net investment hedge that was excluded from the assessment of effectiveness over the life of the swap within Interest expense, net in the Condensed Consolidated Statements of Operations. The notional amount of the cross-currency swap associated with euro-denominated subsidiary net investments was €100.0 as of March 31, 2025. Changes in fair value are recorded in AOCL (as a foreign currency translation adjustment) in the Condensed Consolidated Balance Sheets, with a related offset in derivative asset or liability. Any gain or loss will be subsequently reclassified into net earnings when the hedged net investment is either sold or substantially liquidated. For additional information on changes recorded to AOCL, see Note 7 - Shareholders' Equity . Foreign Currency Forward Contracts We periodically enter into foreign currency contracts, which generally do not exceed 180 days in duration, to help manage our exposure to foreign exchange rate risks. We have not designated these contracts as accounting hedges. We initially recognize these contracts at fair value on the execution date and subsequently remeasure the contracts to their fair value at the end of each reporting period. We assess the fair value of these instruments by considering current and anticipated movements in future interest rates and the relevant currency spot and future rates available in the market. We receive third-party valuation reports to corroborate our determination of fair value. We recognize the associated realized and unrealized gains and losses in Other operating expense (income), net in the Condensed Consolidated Statements of Operations. We recognized a (gain) loss from the fair value adjustment of $(2.3) and $1.7 for the three months ended March 31, 2025 and 2024, respectively. The notional amount of outstanding foreign currency contracts was $172.0 and $91.1 as of March 31, 2025 and December 31, 2024, respectively. The following table provides information on the location and fair value amounts of our derivative instruments: Balance Sheet Classification March 31, 2025 December 31, 2024 Asset Derivatives Designated as accounting hedges: Interest rate swaps Other non-current assets 9.6 14.7 Cross-currency swaps Other non-current assets 0.3 3.7 Not designated as accounting hedges: Foreign currency forwards Other current assets 1.4 — Total Asset Derivatives $ 11.3 $ 18.4 Liability Derivatives Not designated as accounting hedges: Foreign currency forwards Accrued expenses and other current liabilities 0.2 1.1 Total Liability Derivatives $ 0.2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2025 December 31, 2024 Liabilities due to customers $ 67.5 $ 84.8 Accrued royalties 77.3 79.3 Miscellaneous accruals 188.0 146.0 Accrued expenses and other current liabilities $ 332.8 $ 3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our total indebtedness: March 31, 2025 December 31, 2024 Type Maturity Effective Carrying Effective Carrying Senior Secured Notes 2026 4.500% 700.0 4.500% 700.0 Senior Secured Notes 2028 3.875% 921.2 3.875% 921.2 Senior Notes 2029 4.875% 921.4 4.875% 921.4 Revolving Credit Facility 2029 7.075% — 7.107% — Term Loan Facility 2031 7.075% 1,999.2 7.107% 1,999.2 Finance lease 2036 6.936% 29.0 6.936% 29.3 Total debt outstanding $ 4,570.8 $ 4,571.1 Debt discounts and issuance costs (48.4) (51.1) Current portion of long-term debt (1.3) (1.3) Long-term debt $ 4,521.1 $ 4,518.7 Senior Secured Notes (2026) Interest on the Senior Secured Notes due 2026 is payable semi-annually to holders of record on May 1 and November 1 of each year. The Senior Secured Notes due 2026 are secured on a first-lien pari passu basis with borrowings under our credit facilities and Senior Secured Notes due 2028. These Notes are guaranteed on a joint and several basis by each of our indirect subsidiaries that is an obligor or guarantor under our credit facilities and are secured on a first-priority basis by the collateral now owned or hereafter acquired by Camelot Finance S.A. (the issuer) and each of the guarantors that secures the issuer’s and such guarantor’s obligations under our credit facilities (subject to permitted liens and other exceptions). Senior Secured Notes (2028) and Senior Notes (2029) Interest on the Senior Secured Notes due 2028 and the Senior Notes due 2029 is payable semi-annually to holders of record on June 30 and December 30 of each year. The Senior Secured Notes due 2028 are secured on a first-lien pari passu basis with borrowings under our credit facilities and Senior Secured Notes due 2026. Both series of notes are guaranteed on a joint and several basis by each of our indirect subsidiaries that is an obligor or guarantor under our credit facilities and Senior Secured Notes due 2026. The Credit Facilities Revolving Credit Facility (2029) Our $700.0 revolving credit facility provides for revolving loans, same-day borrowings, and letters of credit (with a sublimit of $77.0). Proceeds of loans made under the revolving credit facility may be borrowed, repaid, and reborrowed prior to maturity. As of March 31, 2025, letters of credit totaling $7.2 were collateralized by the revolving credit facility. Term Loan Facility (2031) Our $2,150.0 term loan facility amortizes in equal quarterly installments equivalent to a rate of 1.00% per annum, with the remaining balance due at maturity. Optional principal prepayments are applied against the scheduled quarterly installments in the order of upcoming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Share Repurchase Program In December 2024, our Board authorized a new share repurchase program of up to $500.0 of our ordinary shares for a period of two years, from January 1, 2025 through December 31, 2026. D uring the three months ended March 31, 2025, we repurchased approximately 11.7 million ordinary shares for $50.0 at an average price of $4.29 per share. All repurchased shares were immediately retired and restored as authorized but unissued ordinary shares. As of March 31, 2025, we had $450.0 of availability remaining under the share repurchase program. Accumulated Other Comprehensive Loss (“AOCL”) The tables below provide information about the changes in AOCL by component and the related amounts reclassified to net earnings during the periods indicated (net of tax). The foreign currency translation adjustment component of AOCL represents the impact of translating foreign subsidiary asset and liability balances from their local currency to USD. The change in both periods below was primarily related to foreign subsidiaries whose local currency is GBP. Three Months Ended March 31, 2025 Interest rate swaps Defined benefit pension plans Foreign currency translation adjustment AOCL Balance as of December 31, 2024 $ 10.7 $ (0.4) $ (536.6) $ (526.3) Other comprehensive income (loss) before reclassifications (1.1) — 39.8 38.7 Reclassifications from AOCL to net earnings (2.7) — (0.3) (3.0) Net other comprehensive income (loss) (3.8) — 39.5 35.7 Balance as of March 31, 2025 $ 6.9 $ (0.4) $ (497.1) $ (490.6) Three Months Ended March 31, 2024 Interest rate swaps Defined benefit pension plans Foreign currency translation adjustment AOCL Balance as of December 31, 2023 $ 16.2 $ 0.4 $ (511.9) $ (495.3) Other comprehensive income (loss) before reclassifications 11.5 — (19.3) (7.8) Reclassifications from AOCL to net earnings (8.9) — (0.3) (9.2) Net other comprehensive income (loss) 2.6 — (19.6) (17.0) Balance as of March 31, 2024 $ 18.8 $ 0.4 $ (531.5) $ (51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Impairments</t>
        </is>
      </c>
      <c r="B4" s="4" t="inlineStr">
        <is>
          <t xml:space="preserve">Restructuring and Other Impairments We have engaged in various restructuring programs to strengthen our business and streamline our operations, including taking actions related to the location and use of leased facilities. Our recent restructuring programs include the following: • Value Creation Plan - During the fourth quarter of 2024, we approved a broad-based plan to optimize our business model, which includes a cost rationalization component. We expect to incur approximately $9 of additional restructuring costs, primarily from a reduction in workforce, a majority of which we expect to incur in 2025. • Segment Optimization - During the second quarter of 2023, we approved a restructuring plan to reduce operational costs within targeted areas of the Company, with the primary cost savings driver being from a reduction in workforce. This program is substantially complete. • ProQuest Acquisition Integration - During the fourth quarter of 2021, we approved a restructuring plan to reduce operational costs within targeted areas of the Company, with the primary cost savings driver being from a reduction in workforce. This program is complete. The following table summarizes the pre-tax charges by activity and program during the periods indicated: Three Months Ended March 31, 2025 2024 Severance and related benefit costs: Value Creation Plan $ 24.0 $ — Segment Optimization 0.4 9.5 ProQuest Acquisition Integration — (0.1) Total Severance and related benefit costs 24.4 9.4 Exit and disposal costs: Value Creation Plan 0.3 — Segment Optimization — 0.1 Total Exit and disposal costs 0.3 0.1 Restructuring and other impairments $ 24.7 $ 9.5 The following table summarizes the pre-tax charges by program and segment during the periods indicated: Three Months Ended March 31, 2025 2024 Academia &amp; Government: Value Creation Plan $ 12.3 $ — Segment Optimization — 4.0 ProQuest Acquisition Integration — (0.1) Total A&amp;G 12.3 3.9 Intellectual Property: Value Creation Plan 6.2 — Segment Optimization 0.3 2.6 Total IP 6.5 2.6 Life Sciences &amp; Healthcare: Value Creation Plan 5.8 — Segment Optimization 0.1 3.0 Total LS&amp;H 5.9 3.0 Restructuring and other impairments $ 24.7 $ 9.5 The table below summarizes the changes in our restructuring reserves by activity during the periods indicated: Severance and related benefit costs Exit and disposal costs Total Reserve balance as of December 31, 2023 $ 5.9 $ 1.4 $ 7.3 Expenses recorded 9.4 0.1 9.5 Payments made (12.1) (1.5) (13.6) Noncash items (0.6) — (0.6) Reserve balance as of March 31, 2024 $ 2.6 $ — $ 2.6 Reserve balance as of December 31, 2024 $ 2.3 $ — $ 2.3 Expenses recorded 24.4 0.3 24.7 Payments made (15.3) (0.1) (15.4) Noncash items (2.0) (0.2) (2.2) Reserve balance as of March 31, 2025 $ 9.4 $ — $ 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 (Income), Net</t>
        </is>
      </c>
      <c r="B4" s="4" t="inlineStr">
        <is>
          <t>Other Operating Expense (Income), Net Other operating expense (income), net, consisted of the following: Three Months Ended March 31, 2025 2024 Loss on divestiture (1) $ — $ 15.8 Net foreign exchange loss (gain) 20.7 0.2 Miscellaneous expense (income), net (1.7) 1.6 Other operating expense (income), net $ 19.0 $ 17.6 (1) Related to the sale of Valipat, a small product group within our IP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compute our provision (benefit) for income taxes by applying the estimated annual effective tax rate to year-to-date pre-tax income (loss) and adjust the provision for discrete tax items recorded in the period. The income tax provision of $18.8 and $15.0 for the three months ended March 31, 2025 and 2024, respectively, was primarily due to the mix of jurisdictions in which pre-tax profits and losses were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basic and diluted EPS computations for our ordinary shares are calculated as follows: Three Months Ended March 31, 2025 2024 Basic EPS Net income (loss) $ (103.9) $ (75.0) Dividends on preferred shares — 18.8 Net income (loss) attributable to ordinary shares $ (103.9) $ (93.8) Weighted average shares, basic 689.8 666.9 Basic EPS $ (0.15) $ (0.14) Diluted EPS Net income (loss) attributable to ordinary shares, diluted $ (103.9) $ (93.8) Weighted average shares, basic 689.8 666.9 Weighted average effect of potentially dilutive shares — — Weighted average shares, diluted 689.8 666.9 Diluted EPS $ (0.15) $ (0.14) Potential ordinary shares on a gross basis of 14.0 and 29.2 related to share-based awards and private placement warrants were excluded from diluted EPS for the three months ended March 31, 2025 and 2024, respectively, as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ing restricted cash</t>
        </is>
      </c>
      <c r="B3" s="6" t="n">
        <v>354</v>
      </c>
      <c r="C3" s="7" t="n">
        <v>295.2</v>
      </c>
    </row>
    <row r="4">
      <c r="A4" s="4" t="inlineStr">
        <is>
          <t>Accounts receivable, net</t>
        </is>
      </c>
      <c r="B4" s="8" t="n">
        <v>830.5</v>
      </c>
      <c r="C4" s="8" t="n">
        <v>798.3</v>
      </c>
    </row>
    <row r="5">
      <c r="A5" s="4" t="inlineStr">
        <is>
          <t>Prepaid expenses</t>
        </is>
      </c>
      <c r="B5" s="5" t="n">
        <v>101</v>
      </c>
      <c r="C5" s="8" t="n">
        <v>85.90000000000001</v>
      </c>
    </row>
    <row r="6">
      <c r="A6" s="4" t="inlineStr">
        <is>
          <t>Other current assets</t>
        </is>
      </c>
      <c r="B6" s="8" t="n">
        <v>68.8</v>
      </c>
      <c r="C6" s="8" t="n">
        <v>65.2</v>
      </c>
    </row>
    <row r="7">
      <c r="A7" s="4" t="inlineStr">
        <is>
          <t>Total current assets</t>
        </is>
      </c>
      <c r="B7" s="8" t="n">
        <v>1354.3</v>
      </c>
      <c r="C7" s="8" t="n">
        <v>1244.6</v>
      </c>
    </row>
    <row r="8">
      <c r="A8" s="4" t="inlineStr">
        <is>
          <t>Property and equipment, net</t>
        </is>
      </c>
      <c r="B8" s="8" t="n">
        <v>55.1</v>
      </c>
      <c r="C8" s="8" t="n">
        <v>53.5</v>
      </c>
    </row>
    <row r="9">
      <c r="A9" s="4" t="inlineStr">
        <is>
          <t>Other intangible assets, net</t>
        </is>
      </c>
      <c r="B9" s="8" t="n">
        <v>8341.4</v>
      </c>
      <c r="C9" s="8" t="n">
        <v>8441.200000000001</v>
      </c>
    </row>
    <row r="10">
      <c r="A10" s="4" t="inlineStr">
        <is>
          <t>Goodwill</t>
        </is>
      </c>
      <c r="B10" s="8" t="n">
        <v>1566.6</v>
      </c>
      <c r="C10" s="8" t="n">
        <v>1566.6</v>
      </c>
    </row>
    <row r="11">
      <c r="A11" s="4" t="inlineStr">
        <is>
          <t>Other non-current assets</t>
        </is>
      </c>
      <c r="B11" s="8" t="n">
        <v>71.40000000000001</v>
      </c>
      <c r="C11" s="8" t="n">
        <v>82.2</v>
      </c>
    </row>
    <row r="12">
      <c r="A12" s="4" t="inlineStr">
        <is>
          <t>Deferred income taxes</t>
        </is>
      </c>
      <c r="B12" s="8" t="n">
        <v>48.6</v>
      </c>
      <c r="C12" s="8" t="n">
        <v>48.5</v>
      </c>
    </row>
    <row r="13">
      <c r="A13" s="4" t="inlineStr">
        <is>
          <t>Operating lease right-of-use assets</t>
        </is>
      </c>
      <c r="B13" s="8" t="n">
        <v>55.3</v>
      </c>
      <c r="C13" s="8" t="n">
        <v>53.6</v>
      </c>
    </row>
    <row r="14">
      <c r="A14" s="4" t="inlineStr">
        <is>
          <t>Total assets</t>
        </is>
      </c>
      <c r="B14" s="8" t="n">
        <v>11492.7</v>
      </c>
      <c r="C14" s="8" t="n">
        <v>11490.2</v>
      </c>
    </row>
    <row r="15">
      <c r="A15" s="3" t="inlineStr">
        <is>
          <t>Current liabilities:</t>
        </is>
      </c>
      <c r="B15" s="4" t="inlineStr">
        <is>
          <t xml:space="preserve"> </t>
        </is>
      </c>
      <c r="C15" s="4" t="inlineStr">
        <is>
          <t xml:space="preserve"> </t>
        </is>
      </c>
    </row>
    <row r="16">
      <c r="A16" s="4" t="inlineStr">
        <is>
          <t>Accounts payable</t>
        </is>
      </c>
      <c r="B16" s="5" t="n">
        <v>120</v>
      </c>
      <c r="C16" s="8" t="n">
        <v>124.5</v>
      </c>
    </row>
    <row r="17">
      <c r="A17" s="4" t="inlineStr">
        <is>
          <t>Accrued compensation</t>
        </is>
      </c>
      <c r="B17" s="5" t="n">
        <v>88</v>
      </c>
      <c r="C17" s="8" t="n">
        <v>119.2</v>
      </c>
    </row>
    <row r="18">
      <c r="A18" s="4" t="inlineStr">
        <is>
          <t>Accrued expenses and other current liabilities</t>
        </is>
      </c>
      <c r="B18" s="8" t="n">
        <v>332.8</v>
      </c>
      <c r="C18" s="8" t="n">
        <v>310.1</v>
      </c>
    </row>
    <row r="19">
      <c r="A19" s="4" t="inlineStr">
        <is>
          <t>Current portion of deferred revenues</t>
        </is>
      </c>
      <c r="B19" s="8" t="n">
        <v>978.8</v>
      </c>
      <c r="C19" s="8" t="n">
        <v>859.1</v>
      </c>
    </row>
    <row r="20">
      <c r="A20" s="4" t="inlineStr">
        <is>
          <t>Current portion of operating lease liability</t>
        </is>
      </c>
      <c r="B20" s="5" t="n">
        <v>21</v>
      </c>
      <c r="C20" s="8" t="n">
        <v>20.6</v>
      </c>
    </row>
    <row r="21">
      <c r="A21" s="4" t="inlineStr">
        <is>
          <t>Total current liabilities</t>
        </is>
      </c>
      <c r="B21" s="8" t="n">
        <v>1540.6</v>
      </c>
      <c r="C21" s="8" t="n">
        <v>1433.5</v>
      </c>
    </row>
    <row r="22">
      <c r="A22" s="4" t="inlineStr">
        <is>
          <t>Long-term debt</t>
        </is>
      </c>
      <c r="B22" s="8" t="n">
        <v>4521.1</v>
      </c>
      <c r="C22" s="8" t="n">
        <v>4518.7</v>
      </c>
    </row>
    <row r="23">
      <c r="A23" s="4" t="inlineStr">
        <is>
          <t>Other non-current liabilities</t>
        </is>
      </c>
      <c r="B23" s="8" t="n">
        <v>74.90000000000001</v>
      </c>
      <c r="C23" s="8" t="n">
        <v>72.5</v>
      </c>
    </row>
    <row r="24">
      <c r="A24" s="4" t="inlineStr">
        <is>
          <t>Deferred income taxes</t>
        </is>
      </c>
      <c r="B24" s="8" t="n">
        <v>275.8</v>
      </c>
      <c r="C24" s="8" t="n">
        <v>273.3</v>
      </c>
    </row>
    <row r="25">
      <c r="A25" s="4" t="inlineStr">
        <is>
          <t>Operating lease liabilities</t>
        </is>
      </c>
      <c r="B25" s="8" t="n">
        <v>53.2</v>
      </c>
      <c r="C25" s="8" t="n">
        <v>53.2</v>
      </c>
    </row>
    <row r="26">
      <c r="A26" s="4" t="inlineStr">
        <is>
          <t>Total liabilities</t>
        </is>
      </c>
      <c r="B26" s="8" t="n">
        <v>6465.6</v>
      </c>
      <c r="C26" s="8" t="n">
        <v>6351.2</v>
      </c>
    </row>
    <row r="27">
      <c r="A27" s="4" t="inlineStr">
        <is>
          <t>Commitments and contingencies (Note 13)</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no par value; unlimited shares authorized; 683.1 and 691.4 shares issued and outstanding as of March 31, 2025 and December 31, 2024, respectively</t>
        </is>
      </c>
      <c r="B29" s="8" t="n">
        <v>12935.1</v>
      </c>
      <c r="C29" s="8" t="n">
        <v>12978.8</v>
      </c>
    </row>
    <row r="30">
      <c r="A30" s="4" t="inlineStr">
        <is>
          <t>Accumulated other comprehensive loss</t>
        </is>
      </c>
      <c r="B30" s="8" t="n">
        <v>-490.6</v>
      </c>
      <c r="C30" s="8" t="n">
        <v>-526.3</v>
      </c>
    </row>
    <row r="31">
      <c r="A31" s="4" t="inlineStr">
        <is>
          <t>Accumulated deficit</t>
        </is>
      </c>
      <c r="B31" s="8" t="n">
        <v>-7417.4</v>
      </c>
      <c r="C31" s="8" t="n">
        <v>-7313.5</v>
      </c>
    </row>
    <row r="32">
      <c r="A32" s="4" t="inlineStr">
        <is>
          <t>Total shareholders' equity</t>
        </is>
      </c>
      <c r="B32" s="8" t="n">
        <v>5027.1</v>
      </c>
      <c r="C32" s="5" t="n">
        <v>5139</v>
      </c>
    </row>
    <row r="33">
      <c r="A33" s="4" t="inlineStr">
        <is>
          <t>Total liabilities and shareholders' equity</t>
        </is>
      </c>
      <c r="B33" s="7" t="n">
        <v>11492.7</v>
      </c>
      <c r="C33" s="7" t="n">
        <v>114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s discussed in Note 1 - Nature of Operations and Summary of Significant Accounting Policies , we have organized our business into three reportable segments: Academia &amp; Government, Intellectual Property, and Life Sciences &amp; Healthcare. Our chief operating decision maker (“CODM”) evaluates performance for our reportable segments based primarily on revenues and Adjusted EBITDA. Adjusted EBITDA represents Net income (loss) before the Provision (benefit) for income taxes, Depreciation and amortization, and Interest expense, net, adjusted to exclude share-based compensation, impairments, restructuring expenses, the impact of certain non-cash fair value adjustments on financial instruments, acquisition and/or disposal-related transaction costs, unrealized foreign currency gains/losses, legal settlements, and other items that are included in Net income (loss) for the period that we do not consider indicative of our ongoing operating performance. Significant segment expenses include people-related costs, royalties and other product costs, technology costs (comprised primarily of software licenses and hosting costs), and outside service costs (comprised primarily of professional services and contracted labor). Other costs primarily include facilities costs and product marketing costs. The following tables summarize reportable segment revenues, expenses, and profit and provides a reconciliation of total reportable segment Adjusted EBITDA to Net income (loss) for the periods indicated: Three Months Ended March 31, 2025 2024 Academia &amp; Government Revenues $ 302.7 $ 317.7 People-related costs (86.2) (92.2) Royalties and other product costs (55.1) (61.0) Technology costs (19.6) (20.0) Outside service costs (9.1) (10.5) Other costs (8.9) (10.5) A&amp;G Adjusted EBITDA $ 123.8 $ 123.5 Intellectual Property Revenues $ 192.7 $ 200.9 People-related costs (72.7) (73.3) Royalties and other product costs (18.0) (22.1) Technology costs (12.3) (11.4) Outside service costs (5.7) (4.8) Other costs (5.2) (6.2) IP Adjusted EBITDA $ 78.8 $ 83.1 Life Sciences &amp; Healthcare Revenues $ 98.3 $ 102.6 People-related costs (46.8) (50.8) Royalties and other product costs (8.8) (9.2) Technology costs (7.0) (6.4) Outside service costs (2.6) (3.2) Other costs (2.5) (3.3) LS&amp;H Adjusted EBITDA $ 30.6 $ 29.7 Three Months Ended March 31, 2025 2024 Total Reportable Segments Revenues $ 593.7 $ 621.2 People-related costs (205.7) (216.3) Royalties and other product costs (81.9) (92.3) Technology costs (38.9) (37.8) Outside service costs (17.4) (18.5) Other costs (16.6) (20.0) Total Reportable Segments Adjusted EBITDA $ 233.2 $ 236.3 Benefit (provision) for income taxes (18.8) (15.0) Depreciation and amortization (185.4) (179.4) Interest expense, net (64.3) (70.2) Share-based compensation expense (11.1) (15.4) Restructuring and lease impairments (24.7) (9.5) Fair value adjustment of warrants — 5.2 Transaction related costs (6.3) (4.4) Other (1) (26.5) (22.6) Net income (loss) $ (103.9) $ (75.0) (1) Includes the net impact of foreign exchange gains and losses related to the remeasurement of balances and other items that do not reflect our ongoing operating performance. The three months ended March 31, 2024 also includes a $15.8 loss on the divestiture described in Note 9 - Other Operating Expense (Income), Net . Our CODM does not review assets by segment for the purpose of assessing performance or allocating resources due to the significant amount of intangible assets acquired through business combinations, as well as the centralized nature of our working capital management fun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Legal Claims We are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 of the matters against us are subject to future resolution, including the uncertainties of litigation. From time to time, we are involved in litigation in the ordinary course of our business, including claims or contingencies that may arise related to matters occurring prior to our acquisition of businesses. At the present time, primarily because the matters are generally in early stages, we can give no assurance as to the outcome of any pending litigation to which we are currently a party, and we are unable to determine the ultimate resolution of these matters or the effect they may have on us. We have and will continue to vigorously defend ourselves against these claims. We maintain appropriate levels of insurance, which we expect are likely to provide coverage for some of these liabilities or other losses that may arise from these litigation matters. Between January and March 2022, three putative securities class action complaints were filed in the United States District Court for the Eastern District of New York against Clarivate and certain of its executives and directors alleging that there were weaknesses in the Company’s internal controls over financial reporting and financial reporting procedures that it failed to disclose in violation of federal securities law. The complaints were consolidated into a single proceeding on May 18, 2022. On August 8, 2022, plaintiffs filed a consolidated amended complaint, seeking damages on behalf of a putative class of shareholders who acquired Clarivate securities between July 30, 2020, and February 2, 2022, and/or acquired Clarivate ordinary or preferred shares in connection with offerings on June 10, 2021, or Clarivate ordinary shares in connection with a September 13, 2021, offering. The amended complaint, like the prior complaints, references an error in the accounting treatment of an equity plan included in the Company’s 2020 business combination with CPA Global that was disclosed on December 27, 2021, and related restatements issued on February 3, 2022, of certain of the Company’s previously issued financial statements. The amended complaint also alleges that the Company and certain of its executives and directors made false or misleading statements relating to the Company’s product quality and expected organic revenues and organic growth rate, and that they failed to disclose significant known changes to the Company’s business model. Defendants moved to dismiss the amended complaint on October 7, 2022. Without deciding the motion, the court entered an order on June 23, 2023, allowing plaintiffs limited leave to amend, and plaintiffs filed an amended complaint on July 14, 2023. On August 10, 2023, the court issued an order deeming defendants’ prior motions and briefs to be directed at the amended complaint and permitting defendants to file supplemental briefs to address the new allegations in the amended complaint. Supplemental briefing on the motions was completed on September 8, 2023. Defendants’ motions to dismiss the amended complaint are currently pending. In a separate but related litigation, on June 7, 2022, a class action was filed in Pennsylvania state court in the Court of Common Pleas of Philadelphia asserting claims under the Securities Act of 1933, based on substantially similar allegations, with respect to alleged misstatements and omissions in the offering documents for two issuances of Clarivate ordinary shares in June and September 2021. The Company moved to stay this proceeding on August 19, 2022, and filed its preliminary objections to the state court complaint on October 21, 2022. After granting a partial stay on January 4, 2023, the court denied a further stay of the proceedings on April 17, 2023. On April 24, 2024, the court sustained the Company’s preliminary objections, but permitted plaintiff leave to file an amended complaint, which plaintiff filed on May 28, 2024. On August 29, 2024, plaintiff filed a second amended complaint, to which the Company filed preliminary objections on September 30, 2024. Clarivate does not believe that the claims alleged in the complaints have merit and will vigorously defend against them. Given the early stage of the proceedings, we are unable to estimate the reasonably possible loss or range of loss, if any, arising from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103.9</v>
      </c>
      <c r="C4" s="6" t="n">
        <v>-7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ordon Sam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5, Gordon Samson, President, Intellectual Property, entered into a trading plan intended to satisfy the affirmative defense conditions of Rule 10b5-1(c) under the Securities Exchange Act of 1934, as amended. The trading plan provides for the sale of an aggregate of up to 150,000 ordinary shares of the Company held by Mr. Samson. The trading plan terminates on the earlier of the date all the shares covered by the trading plan are sold and December 12, 2025.</t>
        </is>
      </c>
    </row>
    <row r="10">
      <c r="A10" s="4" t="inlineStr">
        <is>
          <t>Name</t>
        </is>
      </c>
      <c r="B10" s="4" t="inlineStr">
        <is>
          <t>Gordon Samson</t>
        </is>
      </c>
    </row>
    <row r="11">
      <c r="A11" s="4" t="inlineStr">
        <is>
          <t>Title</t>
        </is>
      </c>
      <c r="B11" s="4" t="inlineStr">
        <is>
          <t>President, Intellectual Property</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December 12, 2025</t>
        </is>
      </c>
    </row>
    <row r="15">
      <c r="A15" s="4" t="inlineStr">
        <is>
          <t>Arrangement Duration</t>
        </is>
      </c>
      <c r="B15" s="4" t="inlineStr">
        <is>
          <t>273 days</t>
        </is>
      </c>
    </row>
    <row r="16">
      <c r="A16" s="4" t="inlineStr">
        <is>
          <t>Aggregate Available</t>
        </is>
      </c>
      <c r="B16" s="5" t="n">
        <v>1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U.S. generally accepted accounting principles (“GAAP”) and include our accounts and the accounts of our wholly owned subsidiaries. In our opinion, these interim statements reflect all adjustments necessary to a fair statement of the results for the periods presented, and such adjustments are of a normal, recurring nature. Results from interim periods should not be considered indicative of results for the full year. The financial statements included herein should be read in conjunction with the financial statements and notes included in our annual report on Form 10-K for the year ended December 31, 2024. The year-end condensed balance sheet data was derived from audited financial statements, but does not include all disclosures required by GAAP. All significant intercompany transactions and balances have been eliminated in consolidation. Cash and cash equivalents is comprised of cash on hand and short-term deposits with an original maturity at the date of purchase of three months or less, and includes restricted cash of $11.4 and $10.5 as of March 31, 2025 and December 31, 2024, respectively. Certain reclassifications of prior period amounts have been made to conform to the current period presentation.</t>
        </is>
      </c>
    </row>
    <row r="5">
      <c r="A5" s="4" t="inlineStr">
        <is>
          <t>Cash and Cash Equivalents</t>
        </is>
      </c>
      <c r="B5" s="4" t="inlineStr">
        <is>
          <t>Cash and cash equivalents is comprised of cash on hand and short-term deposits with an original maturity at the date of purchase of three months or less, and includes restricted cash of $11.4 and $10.5 as of March 31, 2025 and December 31, 2024, respectively.</t>
        </is>
      </c>
    </row>
    <row r="6">
      <c r="A6" s="4" t="inlineStr">
        <is>
          <t>Use of Estimates</t>
        </is>
      </c>
      <c r="B6" s="4" t="inlineStr">
        <is>
          <t>Use of Estimates</t>
        </is>
      </c>
    </row>
    <row r="7">
      <c r="A7" s="4" t="inlineStr">
        <is>
          <t>Recently Issued Accounting Standards</t>
        </is>
      </c>
      <c r="B7" s="4" t="inlineStr">
        <is>
          <t>Recently Issued Accounting Standards In December 2023, the FASB issued ASU 2023-09, Improvements to Income Tax Disclosures , which is designed to provide greater income tax disclosure transparency by requiring (1) consistent categories and greater disaggregation of information in the rate reconciliation and (2) income taxes paid disaggregated by jurisdiction. The amendments in this update are effective for fiscal years beginning after December 15, 2024 on a prospective basis. We are currently assessing the impact of this update on our related disclosures. In November 2024, the FASB issued ASU 2024-03, Disaggregation of Income Statement Expenses , which requires footnote disclosure that disaggregates relevant expense captions, including the total amount of selling expenses. The amendments in this update are effective for annual periods beginning after December 15, 2026 and interim reporting periods beginning after December 15, 2027 on a prospective basis, with the option for retrospective application. Early adoption is permitted. We are currently assessing the impact of this update on our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s</t>
        </is>
      </c>
      <c r="B4" s="4" t="inlineStr">
        <is>
          <t xml:space="preserve">The following table presents our revenues disaggregated by transaction type (see Note 12 - Segment Information for our revenues disaggregated by segment): Three Months Ended March 31, 2025 2024 Subscription revenues $ 388.6 $ 403.1 Re-occurring revenues 105.9 102.5 Transactional revenues 99.2 115.6 Revenues $ 593.7 $ 621.2 </t>
        </is>
      </c>
    </row>
    <row r="5">
      <c r="A5" s="4" t="inlineStr">
        <is>
          <t>Schedule of contract balances</t>
        </is>
      </c>
      <c r="B5" s="4" t="inlineStr">
        <is>
          <t>The following table presents our contract balances: March 31, 2025 December 31, 2024 Accounts receivable, net 830.5 798.3 Current portion of deferred revenues 978.8 859.1 Non-current portion of deferred revenues (1) 17.4 16.6 (1) Included in Other non-current liabilities o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table summarizes the gross carrying amounts and accumulated amortization of our identifiable intangible assets by major class: March 31, 2025 December 31, 2024 Gross Accumulated Amortization Net Gross Accumulated Amortization Net Customer relationships $ 7,790.7 $ (1,598.6) $ 6,192.1 $ 7,773.9 $ (1,515.9) $ 6,258.0 Technology and content 2,761.0 (1,263.7) 1,497.3 2,748.8 (1,204.6) 1,544.2 Computer software 1,106.9 (641.7) 465.2 1,060.6 (609.2) 451.4 Trade names and other 89.4 (59.5) 29.9 88.4 (57.7) 30.7 Definite-lived intangible assets $ 11,748.0 $ (3,563.5) $ 8,184.5 $ 11,671.7 $ (3,387.4) $ 8,284.3 Indefinite-lived trade names 156.9 — 156.9 156.9 — 156.9 Total intangible assets $ 11,904.9 $ (3,563.5) $ 8,341.4 $ 11,828.6 $ (3,387.4) $ 8,4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ovides information on the location and fair value amounts of our derivative instruments: Balance Sheet Classification March 31, 2025 December 31, 2024 Asset Derivatives Designated as accounting hedges: Interest rate swaps Other non-current assets 9.6 14.7 Cross-currency swaps Other non-current assets 0.3 3.7 Not designated as accounting hedges: Foreign currency forwards Other current assets 1.4 — Total Asset Derivatives $ 11.3 $ 18.4 Liability Derivatives Not designated as accounting hedges: Foreign currency forwards Accrued expenses and other current liabilities 0.2 1.1 Total Liability Derivatives $ 0.2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March 31, 2025 December 31, 2024 Liabilities due to customers $ 67.5 $ 84.8 Accrued royalties 77.3 79.3 Miscellaneous accruals 188.0 146.0 Accrued expenses and other current liabilities $ 332.8 $ 3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ummarizes our total indebtedness: March 31, 2025 December 31, 2024 Type Maturity Effective Carrying Effective Carrying Senior Secured Notes 2026 4.500% 700.0 4.500% 700.0 Senior Secured Notes 2028 3.875% 921.2 3.875% 921.2 Senior Notes 2029 4.875% 921.4 4.875% 921.4 Revolving Credit Facility 2029 7.075% — 7.107% — Term Loan Facility 2031 7.075% 1,999.2 7.107% 1,999.2 Finance lease 2036 6.936% 29.0 6.936% 29.3 Total debt outstanding $ 4,570.8 $ 4,571.1 Debt discounts and issuance costs (48.4) (51.1) Current portion of long-term debt (1.3) (1.3) Long-term debt $ 4,521.1 $ 4,5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6" t="n">
        <v>0</v>
      </c>
      <c r="C3" s="6" t="n">
        <v>0</v>
      </c>
    </row>
    <row r="4">
      <c r="A4" s="4" t="inlineStr">
        <is>
          <t>Ordinary shares, issued (in shares)</t>
        </is>
      </c>
      <c r="B4" s="8" t="n">
        <v>683.1</v>
      </c>
      <c r="C4" s="8" t="n">
        <v>691.4</v>
      </c>
    </row>
    <row r="5">
      <c r="A5" s="4" t="inlineStr">
        <is>
          <t>Ordinary shares, outstanding (in shares)</t>
        </is>
      </c>
      <c r="B5" s="8" t="n">
        <v>683.1</v>
      </c>
      <c r="C5" s="8" t="n">
        <v>6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tables below provide information about the changes in AOCL by component and the related amounts reclassified to net earnings during the periods indicated (net of tax). The foreign currency translation adjustment component of AOCL represents the impact of translating foreign subsidiary asset and liability balances from their local currency to USD. The change in both periods below was primarily related to foreign subsidiaries whose local currency is GBP. Three Months Ended March 31, 2025 Interest rate swaps Defined benefit pension plans Foreign currency translation adjustment AOCL Balance as of December 31, 2024 $ 10.7 $ (0.4) $ (536.6) $ (526.3) Other comprehensive income (loss) before reclassifications (1.1) — 39.8 38.7 Reclassifications from AOCL to net earnings (2.7) — (0.3) (3.0) Net other comprehensive income (loss) (3.8) — 39.5 35.7 Balance as of March 31, 2025 $ 6.9 $ (0.4) $ (497.1) $ (490.6) Three Months Ended March 31, 2024 Interest rate swaps Defined benefit pension plans Foreign currency translation adjustment AOCL Balance as of December 31, 2023 $ 16.2 $ 0.4 $ (511.9) $ (495.3) Other comprehensive income (loss) before reclassifications 11.5 — (19.3) (7.8) Reclassifications from AOCL to net earnings (8.9) — (0.3) (9.2) Net other comprehensive income (loss) 2.6 — (19.6) (17.0) Balance as of March 31, 2024 $ 18.8 $ 0.4 $ (531.5) $ (5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pre-tax charges by activity and program during the periods indicated: Three Months Ended March 31, 2025 2024 Severance and related benefit costs: Value Creation Plan $ 24.0 $ — Segment Optimization 0.4 9.5 ProQuest Acquisition Integration — (0.1) Total Severance and related benefit costs 24.4 9.4 Exit and disposal costs: Value Creation Plan 0.3 — Segment Optimization — 0.1 Total Exit and disposal costs 0.3 0.1 Restructuring and other impairments $ 24.7 $ 9.5 The following table summarizes the pre-tax charges by program and segment during the periods indicated: Three Months Ended March 31, 2025 2024 Academia &amp; Government: Value Creation Plan $ 12.3 $ — Segment Optimization — 4.0 ProQuest Acquisition Integration — (0.1) Total A&amp;G 12.3 3.9 Intellectual Property: Value Creation Plan 6.2 — Segment Optimization 0.3 2.6 Total IP 6.5 2.6 Life Sciences &amp; Healthcare: Value Creation Plan 5.8 — Segment Optimization 0.1 3.0 Total LS&amp;H 5.9 3.0 Restructuring and other impairments $ 24.7 $ 9.5 The table below summarizes the changes in our restructuring reserves by activity during the periods indicated: Severance and related benefit costs Exit and disposal costs Total Reserve balance as of December 31, 2023 $ 5.9 $ 1.4 $ 7.3 Expenses recorded 9.4 0.1 9.5 Payments made (12.1) (1.5) (13.6) Noncash items (0.6) — (0.6) Reserve balance as of March 31, 2024 $ 2.6 $ — $ 2.6 Reserve balance as of December 31, 2024 $ 2.3 $ — $ 2.3 Expenses recorded 24.4 0.3 24.7 Payments made (15.3) (0.1) (15.4) Noncash items (2.0) (0.2) (2.2) Reserve balance as of March 31, 2025 $ 9.4 $ — $ 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Expense (Income), Net</t>
        </is>
      </c>
      <c r="B4" s="4" t="inlineStr">
        <is>
          <t>Other operating expense (income), net, consisted of the following: Three Months Ended March 31, 2025 2024 Loss on divestiture (1) $ — $ 15.8 Net foreign exchange loss (gain) 20.7 0.2 Miscellaneous expense (income), net (1.7) 1.6 Other operating expense (income), net $ 19.0 $ 17.6 (1) Related to the sale of Valipat, a small product group within our IP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PS Computations for Ordinary Shares</t>
        </is>
      </c>
      <c r="B4" s="4" t="inlineStr">
        <is>
          <t>The basic and diluted EPS computations for our ordinary shares are calculated as follows: Three Months Ended March 31, 2025 2024 Basic EPS Net income (loss) $ (103.9) $ (75.0) Dividends on preferred shares — 18.8 Net income (loss) attributable to ordinary shares $ (103.9) $ (93.8) Weighted average shares, basic 689.8 666.9 Basic EPS $ (0.15) $ (0.14) Diluted EPS Net income (loss) attributable to ordinary shares, diluted $ (103.9) $ (93.8) Weighted average shares, basic 689.8 666.9 Weighted average effect of potentially dilutive shares — — Weighted average shares, diluted 689.8 666.9 Diluted EPS $ (0.15) $ (0.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summarize reportable segment revenues, expenses, and profit and provides a reconciliation of total reportable segment Adjusted EBITDA to Net income (loss) for the periods indicated: Three Months Ended March 31, 2025 2024 Academia &amp; Government Revenues $ 302.7 $ 317.7 People-related costs (86.2) (92.2) Royalties and other product costs (55.1) (61.0) Technology costs (19.6) (20.0) Outside service costs (9.1) (10.5) Other costs (8.9) (10.5) A&amp;G Adjusted EBITDA $ 123.8 $ 123.5 Intellectual Property Revenues $ 192.7 $ 200.9 People-related costs (72.7) (73.3) Royalties and other product costs (18.0) (22.1) Technology costs (12.3) (11.4) Outside service costs (5.7) (4.8) Other costs (5.2) (6.2) IP Adjusted EBITDA $ 78.8 $ 83.1 Life Sciences &amp; Healthcare Revenues $ 98.3 $ 102.6 People-related costs (46.8) (50.8) Royalties and other product costs (8.8) (9.2) Technology costs (7.0) (6.4) Outside service costs (2.6) (3.2) Other costs (2.5) (3.3) LS&amp;H Adjusted EBITDA $ 30.6 $ 29.7 Three Months Ended March 31, 2025 2024 Total Reportable Segments Revenues $ 593.7 $ 621.2 People-related costs (205.7) (216.3) Royalties and other product costs (81.9) (92.3) Technology costs (38.9) (37.8) Outside service costs (17.4) (18.5) Other costs (16.6) (20.0) Total Reportable Segments Adjusted EBITDA $ 233.2 $ 236.3 Benefit (provision) for income taxes (18.8) (15.0) Depreciation and amortization (185.4) (179.4) Interest expense, net (64.3) (70.2) Share-based compensation expense (11.1) (15.4) Restructuring and lease impairments (24.7) (9.5) Fair value adjustment of warrants — 5.2 Transaction related costs (6.3) (4.4) Other (1) (26.5) (22.6) Net income (loss) $ (103.9) $ (75.0) (1) Includes the net impact of foreign exchange gains and losses related to the remeasurement of balances and other items that do not reflect our ongoing operating performance. The three months ended March 31, 2024 also includes a $15.8 loss on the divestiture described in Note 9 - Other Operating Expense (Income), N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Summary of Significant Accounting Policies - General (Details) $ in Millions</t>
        </is>
      </c>
      <c r="B1" s="2" t="inlineStr">
        <is>
          <t>3 Months Ended</t>
        </is>
      </c>
    </row>
    <row r="2">
      <c r="B2" s="2" t="inlineStr">
        <is>
          <t>Mar. 31, 2025 USD ($) segment</t>
        </is>
      </c>
      <c r="C2" s="2" t="inlineStr">
        <is>
          <t>Dec. 31, 2024 USD ($)</t>
        </is>
      </c>
    </row>
    <row r="3">
      <c r="A3" s="3" t="inlineStr">
        <is>
          <t>Accounting Policies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Restricted cash | $</t>
        </is>
      </c>
      <c r="B5" s="7" t="n">
        <v>11.4</v>
      </c>
      <c r="C5" s="7" t="n">
        <v>1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Disaggregated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7" t="n">
        <v>593.7</v>
      </c>
      <c r="C4" s="7" t="n">
        <v>621.2</v>
      </c>
    </row>
    <row r="5">
      <c r="A5" s="4" t="inlineStr">
        <is>
          <t>Subscription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8" t="n">
        <v>388.6</v>
      </c>
      <c r="C7" s="8" t="n">
        <v>403.1</v>
      </c>
    </row>
    <row r="8">
      <c r="A8" s="4" t="inlineStr">
        <is>
          <t>Re-occurring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8" t="n">
        <v>105.9</v>
      </c>
      <c r="C10" s="8" t="n">
        <v>102.5</v>
      </c>
    </row>
    <row r="11">
      <c r="A11" s="4" t="inlineStr">
        <is>
          <t>Transactional and other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99.2</v>
      </c>
      <c r="C13" s="7" t="n">
        <v>115.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7" t="n">
        <v>830.5</v>
      </c>
      <c r="C3" s="7" t="n">
        <v>798.3</v>
      </c>
    </row>
    <row r="4">
      <c r="A4" s="4" t="inlineStr">
        <is>
          <t>Current portion of deferred revenues</t>
        </is>
      </c>
      <c r="B4" s="8" t="n">
        <v>978.8</v>
      </c>
      <c r="C4" s="8" t="n">
        <v>859.1</v>
      </c>
    </row>
    <row r="5">
      <c r="A5" s="4" t="inlineStr">
        <is>
          <t>Non-current portion of deferred revenues</t>
        </is>
      </c>
      <c r="B5" s="7" t="n">
        <v>17.4</v>
      </c>
      <c r="C5" s="7" t="n">
        <v>1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venue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venue recognized that was deferred at the beginning of the period</t>
        </is>
      </c>
      <c r="B4" s="7" t="n">
        <v>31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Intangible Assets by Major Class (Details) - USD ($) $ in Millions</t>
        </is>
      </c>
      <c r="B1" s="2" t="inlineStr">
        <is>
          <t>Mar. 31, 2025</t>
        </is>
      </c>
      <c r="C1" s="2" t="inlineStr">
        <is>
          <t>Dec. 31, 2024</t>
        </is>
      </c>
    </row>
    <row r="2">
      <c r="A2" s="3" t="inlineStr">
        <is>
          <t>Goodwill And Intangible Assets [Line Items]</t>
        </is>
      </c>
      <c r="B2" s="4" t="inlineStr">
        <is>
          <t xml:space="preserve"> </t>
        </is>
      </c>
      <c r="C2" s="4" t="inlineStr">
        <is>
          <t xml:space="preserve"> </t>
        </is>
      </c>
    </row>
    <row r="3">
      <c r="A3" s="4" t="inlineStr">
        <is>
          <t>Definite-lived intangible assets, Gross</t>
        </is>
      </c>
      <c r="B3" s="6" t="n">
        <v>11748</v>
      </c>
      <c r="C3" s="7" t="n">
        <v>11671.7</v>
      </c>
    </row>
    <row r="4">
      <c r="A4" s="4" t="inlineStr">
        <is>
          <t>Definite-lived intangible assets, Accumulated Amortization</t>
        </is>
      </c>
      <c r="B4" s="8" t="n">
        <v>-3563.5</v>
      </c>
      <c r="C4" s="8" t="n">
        <v>-3387.4</v>
      </c>
    </row>
    <row r="5">
      <c r="A5" s="4" t="inlineStr">
        <is>
          <t>Definite-lived intangible assets, Net</t>
        </is>
      </c>
      <c r="B5" s="8" t="n">
        <v>8184.5</v>
      </c>
      <c r="C5" s="8" t="n">
        <v>8284.299999999999</v>
      </c>
    </row>
    <row r="6">
      <c r="A6" s="4" t="inlineStr">
        <is>
          <t>Total intangible assets, Gross</t>
        </is>
      </c>
      <c r="B6" s="8" t="n">
        <v>11904.9</v>
      </c>
      <c r="C6" s="8" t="n">
        <v>11828.6</v>
      </c>
    </row>
    <row r="7">
      <c r="A7" s="4" t="inlineStr">
        <is>
          <t>Other intangible assets, net</t>
        </is>
      </c>
      <c r="B7" s="8" t="n">
        <v>8341.4</v>
      </c>
      <c r="C7" s="8" t="n">
        <v>8441.200000000001</v>
      </c>
    </row>
    <row r="8">
      <c r="A8" s="4" t="inlineStr">
        <is>
          <t>Trade names</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lived intangible assets:</t>
        </is>
      </c>
      <c r="B10" s="8" t="n">
        <v>156.9</v>
      </c>
      <c r="C10" s="8" t="n">
        <v>156.9</v>
      </c>
    </row>
    <row r="11">
      <c r="A11" s="4" t="inlineStr">
        <is>
          <t>Customer relationship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Definite-lived intangible assets, Gross</t>
        </is>
      </c>
      <c r="B13" s="8" t="n">
        <v>7790.7</v>
      </c>
      <c r="C13" s="8" t="n">
        <v>7773.9</v>
      </c>
    </row>
    <row r="14">
      <c r="A14" s="4" t="inlineStr">
        <is>
          <t>Definite-lived intangible assets, Accumulated Amortization</t>
        </is>
      </c>
      <c r="B14" s="8" t="n">
        <v>-1598.6</v>
      </c>
      <c r="C14" s="8" t="n">
        <v>-1515.9</v>
      </c>
    </row>
    <row r="15">
      <c r="A15" s="4" t="inlineStr">
        <is>
          <t>Definite-lived intangible assets, Net</t>
        </is>
      </c>
      <c r="B15" s="8" t="n">
        <v>6192.1</v>
      </c>
      <c r="C15" s="5" t="n">
        <v>6258</v>
      </c>
    </row>
    <row r="16">
      <c r="A16" s="4" t="inlineStr">
        <is>
          <t>Technology and content</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Definite-lived intangible assets, Gross</t>
        </is>
      </c>
      <c r="B18" s="5" t="n">
        <v>2761</v>
      </c>
      <c r="C18" s="8" t="n">
        <v>2748.8</v>
      </c>
    </row>
    <row r="19">
      <c r="A19" s="4" t="inlineStr">
        <is>
          <t>Definite-lived intangible assets, Accumulated Amortization</t>
        </is>
      </c>
      <c r="B19" s="8" t="n">
        <v>-1263.7</v>
      </c>
      <c r="C19" s="8" t="n">
        <v>-1204.6</v>
      </c>
    </row>
    <row r="20">
      <c r="A20" s="4" t="inlineStr">
        <is>
          <t>Definite-lived intangible assets, Net</t>
        </is>
      </c>
      <c r="B20" s="8" t="n">
        <v>1497.3</v>
      </c>
      <c r="C20" s="8" t="n">
        <v>1544.2</v>
      </c>
    </row>
    <row r="21">
      <c r="A21" s="4" t="inlineStr">
        <is>
          <t>Computer softwar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Definite-lived intangible assets, Gross</t>
        </is>
      </c>
      <c r="B23" s="8" t="n">
        <v>1106.9</v>
      </c>
      <c r="C23" s="8" t="n">
        <v>1060.6</v>
      </c>
    </row>
    <row r="24">
      <c r="A24" s="4" t="inlineStr">
        <is>
          <t>Definite-lived intangible assets, Accumulated Amortization</t>
        </is>
      </c>
      <c r="B24" s="8" t="n">
        <v>-641.7</v>
      </c>
      <c r="C24" s="8" t="n">
        <v>-609.2</v>
      </c>
    </row>
    <row r="25">
      <c r="A25" s="4" t="inlineStr">
        <is>
          <t>Definite-lived intangible assets, Net</t>
        </is>
      </c>
      <c r="B25" s="8" t="n">
        <v>465.2</v>
      </c>
      <c r="C25" s="8" t="n">
        <v>451.4</v>
      </c>
    </row>
    <row r="26">
      <c r="A26" s="4" t="inlineStr">
        <is>
          <t>Trade names and other</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Definite-lived intangible assets, Gross</t>
        </is>
      </c>
      <c r="B28" s="8" t="n">
        <v>89.40000000000001</v>
      </c>
      <c r="C28" s="8" t="n">
        <v>88.40000000000001</v>
      </c>
    </row>
    <row r="29">
      <c r="A29" s="4" t="inlineStr">
        <is>
          <t>Definite-lived intangible assets, Accumulated Amortization</t>
        </is>
      </c>
      <c r="B29" s="8" t="n">
        <v>-59.5</v>
      </c>
      <c r="C29" s="8" t="n">
        <v>-57.7</v>
      </c>
    </row>
    <row r="30">
      <c r="A30" s="4" t="inlineStr">
        <is>
          <t>Definite-lived intangible assets, Net</t>
        </is>
      </c>
      <c r="B30" s="7" t="n">
        <v>29.9</v>
      </c>
      <c r="C30" s="7" t="n">
        <v>3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7" t="n">
        <v>593.7</v>
      </c>
      <c r="C4" s="7" t="n">
        <v>621.2</v>
      </c>
    </row>
    <row r="5">
      <c r="A5" s="3" t="inlineStr">
        <is>
          <t>Operating Expenses:</t>
        </is>
      </c>
      <c r="B5" s="4" t="inlineStr">
        <is>
          <t xml:space="preserve"> </t>
        </is>
      </c>
      <c r="C5" s="4" t="inlineStr">
        <is>
          <t xml:space="preserve"> </t>
        </is>
      </c>
    </row>
    <row r="6">
      <c r="A6" s="4" t="inlineStr">
        <is>
          <t>Cost of revenues</t>
        </is>
      </c>
      <c r="B6" s="5" t="n">
        <v>207</v>
      </c>
      <c r="C6" s="8" t="n">
        <v>217.8</v>
      </c>
    </row>
    <row r="7">
      <c r="A7" s="4" t="inlineStr">
        <is>
          <t>Selling, general and administrative costs</t>
        </is>
      </c>
      <c r="B7" s="8" t="n">
        <v>178.4</v>
      </c>
      <c r="C7" s="8" t="n">
        <v>191.9</v>
      </c>
    </row>
    <row r="8">
      <c r="A8" s="4" t="inlineStr">
        <is>
          <t>Depreciation and amortization</t>
        </is>
      </c>
      <c r="B8" s="8" t="n">
        <v>185.4</v>
      </c>
      <c r="C8" s="8" t="n">
        <v>179.4</v>
      </c>
    </row>
    <row r="9">
      <c r="A9" s="4" t="inlineStr">
        <is>
          <t>Restructuring and other impairments</t>
        </is>
      </c>
      <c r="B9" s="8" t="n">
        <v>24.7</v>
      </c>
      <c r="C9" s="8" t="n">
        <v>9.5</v>
      </c>
    </row>
    <row r="10">
      <c r="A10" s="4" t="inlineStr">
        <is>
          <t>Other operating expense (income), net</t>
        </is>
      </c>
      <c r="B10" s="5" t="n">
        <v>19</v>
      </c>
      <c r="C10" s="8" t="n">
        <v>17.6</v>
      </c>
    </row>
    <row r="11">
      <c r="A11" s="4" t="inlineStr">
        <is>
          <t>Total operating expenses</t>
        </is>
      </c>
      <c r="B11" s="8" t="n">
        <v>614.5</v>
      </c>
      <c r="C11" s="8" t="n">
        <v>616.2</v>
      </c>
    </row>
    <row r="12">
      <c r="A12" s="4" t="inlineStr">
        <is>
          <t>Income (loss) from operations</t>
        </is>
      </c>
      <c r="B12" s="8" t="n">
        <v>-20.8</v>
      </c>
      <c r="C12" s="5" t="n">
        <v>5</v>
      </c>
    </row>
    <row r="13">
      <c r="A13" s="4" t="inlineStr">
        <is>
          <t>Fair value adjustment of warrants</t>
        </is>
      </c>
      <c r="B13" s="5" t="n">
        <v>0</v>
      </c>
      <c r="C13" s="8" t="n">
        <v>-5.2</v>
      </c>
    </row>
    <row r="14">
      <c r="A14" s="4" t="inlineStr">
        <is>
          <t>Interest expense, net</t>
        </is>
      </c>
      <c r="B14" s="8" t="n">
        <v>64.3</v>
      </c>
      <c r="C14" s="8" t="n">
        <v>70.2</v>
      </c>
    </row>
    <row r="15">
      <c r="A15" s="4" t="inlineStr">
        <is>
          <t>Income (loss) before income tax</t>
        </is>
      </c>
      <c r="B15" s="8" t="n">
        <v>-85.09999999999999</v>
      </c>
      <c r="C15" s="5" t="n">
        <v>-60</v>
      </c>
    </row>
    <row r="16">
      <c r="A16" s="4" t="inlineStr">
        <is>
          <t>Provision (benefit) for income taxes</t>
        </is>
      </c>
      <c r="B16" s="8" t="n">
        <v>18.8</v>
      </c>
      <c r="C16" s="5" t="n">
        <v>15</v>
      </c>
    </row>
    <row r="17">
      <c r="A17" s="4" t="inlineStr">
        <is>
          <t>Net income (loss)</t>
        </is>
      </c>
      <c r="B17" s="8" t="n">
        <v>-103.9</v>
      </c>
      <c r="C17" s="5" t="n">
        <v>-75</v>
      </c>
    </row>
    <row r="18">
      <c r="A18" s="4" t="inlineStr">
        <is>
          <t>Dividends on preferred shares</t>
        </is>
      </c>
      <c r="B18" s="5" t="n">
        <v>0</v>
      </c>
      <c r="C18" s="8" t="n">
        <v>18.8</v>
      </c>
    </row>
    <row r="19">
      <c r="A19" s="4" t="inlineStr">
        <is>
          <t>Net loss attributable to ordinary shares</t>
        </is>
      </c>
      <c r="B19" s="7" t="n">
        <v>-103.9</v>
      </c>
      <c r="C19" s="7" t="n">
        <v>-93.8</v>
      </c>
    </row>
    <row r="20">
      <c r="A20" s="3" t="inlineStr">
        <is>
          <t>Per share</t>
        </is>
      </c>
      <c r="B20" s="4" t="inlineStr">
        <is>
          <t xml:space="preserve"> </t>
        </is>
      </c>
      <c r="C20" s="4" t="inlineStr">
        <is>
          <t xml:space="preserve"> </t>
        </is>
      </c>
    </row>
    <row r="21">
      <c r="A21" s="4" t="inlineStr">
        <is>
          <t>Basic (in dollars per share)</t>
        </is>
      </c>
      <c r="B21" s="9" t="n">
        <v>-0.15</v>
      </c>
      <c r="C21" s="9" t="n">
        <v>-0.14</v>
      </c>
    </row>
    <row r="22">
      <c r="A22" s="4" t="inlineStr">
        <is>
          <t>Diluted (in dollars per share)</t>
        </is>
      </c>
      <c r="B22" s="9" t="n">
        <v>-0.15</v>
      </c>
      <c r="C22" s="9" t="n">
        <v>-0.14</v>
      </c>
    </row>
    <row r="23">
      <c r="A23" s="3" t="inlineStr">
        <is>
          <t>Weighted average shares used to compute earnings per share:</t>
        </is>
      </c>
      <c r="B23" s="4" t="inlineStr">
        <is>
          <t xml:space="preserve"> </t>
        </is>
      </c>
      <c r="C23" s="4" t="inlineStr">
        <is>
          <t xml:space="preserve"> </t>
        </is>
      </c>
    </row>
    <row r="24">
      <c r="A24" s="4" t="inlineStr">
        <is>
          <t>Basic (in shares)</t>
        </is>
      </c>
      <c r="B24" s="8" t="n">
        <v>689.8</v>
      </c>
      <c r="C24" s="8" t="n">
        <v>666.9</v>
      </c>
    </row>
    <row r="25">
      <c r="A25" s="4" t="inlineStr">
        <is>
          <t>Diluted (in shares)</t>
        </is>
      </c>
      <c r="B25" s="8" t="n">
        <v>689.8</v>
      </c>
      <c r="C25" s="8" t="n">
        <v>66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Net - Other Intangible Assets, Net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180.6</v>
      </c>
      <c r="C4" s="7" t="n">
        <v>174.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Narrative (Details) € in Millions, $ in Millions</t>
        </is>
      </c>
      <c r="B1" s="2" t="inlineStr">
        <is>
          <t>3 Months Ended</t>
        </is>
      </c>
    </row>
    <row r="2">
      <c r="B2" s="2" t="inlineStr">
        <is>
          <t>Mar. 31, 2025 USD ($)</t>
        </is>
      </c>
      <c r="C2" s="2" t="inlineStr">
        <is>
          <t>Mar. 31, 2024 USD ($)</t>
        </is>
      </c>
      <c r="D2" s="2" t="inlineStr">
        <is>
          <t>Mar. 31, 2025 EUR (€)</t>
        </is>
      </c>
      <c r="E2" s="2" t="inlineStr">
        <is>
          <t>Dec. 31, 2024 USD ($)</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value</t>
        </is>
      </c>
      <c r="B5" s="7" t="n">
        <v>747.9</v>
      </c>
      <c r="C5" s="4" t="inlineStr">
        <is>
          <t xml:space="preserve"> </t>
        </is>
      </c>
      <c r="D5" s="4" t="inlineStr">
        <is>
          <t xml:space="preserve"> </t>
        </is>
      </c>
      <c r="E5" s="4" t="inlineStr">
        <is>
          <t xml:space="preserve"> </t>
        </is>
      </c>
    </row>
    <row r="6">
      <c r="A6" s="4" t="inlineStr">
        <is>
          <t>Pre-tax gain expected to be reclassified within 12 months</t>
        </is>
      </c>
      <c r="B6" s="8" t="n">
        <v>7.4</v>
      </c>
      <c r="C6" s="4" t="inlineStr">
        <is>
          <t xml:space="preserve"> </t>
        </is>
      </c>
      <c r="D6" s="4" t="inlineStr">
        <is>
          <t xml:space="preserve"> </t>
        </is>
      </c>
      <c r="E6" s="4" t="inlineStr">
        <is>
          <t xml:space="preserve"> </t>
        </is>
      </c>
    </row>
    <row r="7">
      <c r="A7" s="4" t="inlineStr">
        <is>
          <t>Cross currency swap | Net Investment Hedging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value | €</t>
        </is>
      </c>
      <c r="B9" s="4" t="inlineStr">
        <is>
          <t xml:space="preserve"> </t>
        </is>
      </c>
      <c r="C9" s="4" t="inlineStr">
        <is>
          <t xml:space="preserve"> </t>
        </is>
      </c>
      <c r="D9" s="10" t="n">
        <v>100</v>
      </c>
      <c r="E9" s="4" t="inlineStr">
        <is>
          <t xml:space="preserve"> </t>
        </is>
      </c>
    </row>
    <row r="10">
      <c r="A10" s="4" t="inlineStr">
        <is>
          <t>Foreign Exchange Contrac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value</t>
        </is>
      </c>
      <c r="B12" s="5" t="n">
        <v>172</v>
      </c>
      <c r="C12" s="4" t="inlineStr">
        <is>
          <t xml:space="preserve"> </t>
        </is>
      </c>
      <c r="D12" s="4" t="inlineStr">
        <is>
          <t xml:space="preserve"> </t>
        </is>
      </c>
      <c r="E12" s="7" t="n">
        <v>91.09999999999999</v>
      </c>
    </row>
    <row r="13">
      <c r="A13" s="4" t="inlineStr">
        <is>
          <t>Loss (gain) from the mark to market adjustment</t>
        </is>
      </c>
      <c r="B13" s="7" t="n">
        <v>-2.3</v>
      </c>
      <c r="C13" s="7" t="n">
        <v>1.7</v>
      </c>
      <c r="D13" s="4" t="inlineStr">
        <is>
          <t xml:space="preserve"> </t>
        </is>
      </c>
      <c r="E13" s="4" t="inlineStr">
        <is>
          <t xml:space="preserve"> </t>
        </is>
      </c>
    </row>
    <row r="14">
      <c r="A14" s="4" t="inlineStr">
        <is>
          <t>Foreign Exchange Contract | Maximum</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Term of contract</t>
        </is>
      </c>
      <c r="B16" s="4" t="inlineStr">
        <is>
          <t>180 days</t>
        </is>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t>
        </is>
      </c>
      <c r="B3" s="7" t="n">
        <v>11.3</v>
      </c>
      <c r="C3" s="7" t="n">
        <v>18.4</v>
      </c>
    </row>
    <row r="4">
      <c r="A4" s="4" t="inlineStr">
        <is>
          <t>Liability Derivatives</t>
        </is>
      </c>
      <c r="B4" s="8" t="n">
        <v>0.2</v>
      </c>
      <c r="C4" s="8" t="n">
        <v>1.1</v>
      </c>
    </row>
    <row r="5">
      <c r="A5" s="4" t="inlineStr">
        <is>
          <t>Interest rate swap | Noncurrent asse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8" t="n">
        <v>9.6</v>
      </c>
      <c r="C7" s="8" t="n">
        <v>14.7</v>
      </c>
    </row>
    <row r="8">
      <c r="A8" s="4" t="inlineStr">
        <is>
          <t>Cross currency swap | Noncurrent asset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8" t="n">
        <v>0.3</v>
      </c>
      <c r="C10" s="8" t="n">
        <v>3.7</v>
      </c>
    </row>
    <row r="11">
      <c r="A11" s="4" t="inlineStr">
        <is>
          <t>Foreign currency forward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8" t="n">
        <v>1.4</v>
      </c>
      <c r="C13" s="5" t="n">
        <v>0</v>
      </c>
    </row>
    <row r="14">
      <c r="A14" s="4" t="inlineStr">
        <is>
          <t>Foreign currency forward | Accrued expenses and other current liabilitie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7" t="n">
        <v>0.2</v>
      </c>
      <c r="C16" s="7"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ustomer Refund Liability, Current</t>
        </is>
      </c>
      <c r="B3" s="7" t="n">
        <v>67.5</v>
      </c>
      <c r="C3" s="7" t="n">
        <v>84.8</v>
      </c>
    </row>
    <row r="4">
      <c r="A4" s="4" t="inlineStr">
        <is>
          <t>Accrued royalty costs</t>
        </is>
      </c>
      <c r="B4" s="8" t="n">
        <v>77.3</v>
      </c>
      <c r="C4" s="8" t="n">
        <v>79.3</v>
      </c>
    </row>
    <row r="5">
      <c r="A5" s="4" t="inlineStr">
        <is>
          <t>Other accrued expenses and other current liabilities</t>
        </is>
      </c>
      <c r="B5" s="5" t="n">
        <v>188</v>
      </c>
      <c r="C5" s="5" t="n">
        <v>146</v>
      </c>
    </row>
    <row r="6">
      <c r="A6" s="4" t="inlineStr">
        <is>
          <t>Accrued expenses and other current liabilities</t>
        </is>
      </c>
      <c r="B6" s="7" t="n">
        <v>332.8</v>
      </c>
      <c r="C6" s="7" t="n">
        <v>3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Indebtednes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Effective Interest Rate</t>
        </is>
      </c>
      <c r="B3" s="11" t="n">
        <v>0.06936</v>
      </c>
      <c r="C3" s="11" t="n">
        <v>0.06936</v>
      </c>
    </row>
    <row r="4">
      <c r="A4" s="4" t="inlineStr">
        <is>
          <t>Finance lease, Carrying Value</t>
        </is>
      </c>
      <c r="B4" s="6" t="n">
        <v>29</v>
      </c>
      <c r="C4" s="7" t="n">
        <v>29.3</v>
      </c>
    </row>
    <row r="5">
      <c r="A5" s="4" t="inlineStr">
        <is>
          <t>Total debt outstanding</t>
        </is>
      </c>
      <c r="B5" s="8" t="n">
        <v>4570.8</v>
      </c>
      <c r="C5" s="8" t="n">
        <v>4571.1</v>
      </c>
    </row>
    <row r="6">
      <c r="A6" s="4" t="inlineStr">
        <is>
          <t>Debt discounts and issuance costs</t>
        </is>
      </c>
      <c r="B6" s="8" t="n">
        <v>-48.4</v>
      </c>
      <c r="C6" s="8" t="n">
        <v>-51.1</v>
      </c>
    </row>
    <row r="7">
      <c r="A7" s="4" t="inlineStr">
        <is>
          <t>Current portion of long-term debt</t>
        </is>
      </c>
      <c r="B7" s="8" t="n">
        <v>-1.3</v>
      </c>
      <c r="C7" s="8" t="n">
        <v>-1.3</v>
      </c>
    </row>
    <row r="8">
      <c r="A8" s="4" t="inlineStr">
        <is>
          <t>Long-term debt</t>
        </is>
      </c>
      <c r="B8" s="7" t="n">
        <v>4521.1</v>
      </c>
      <c r="C8" s="7" t="n">
        <v>4518.7</v>
      </c>
    </row>
    <row r="9">
      <c r="A9" s="4" t="inlineStr">
        <is>
          <t>Senior 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12" t="n">
        <v>0.045</v>
      </c>
      <c r="C11" s="12" t="n">
        <v>0.045</v>
      </c>
    </row>
    <row r="12">
      <c r="A12" s="4" t="inlineStr">
        <is>
          <t>Carrying Value</t>
        </is>
      </c>
      <c r="B12" s="6" t="n">
        <v>700</v>
      </c>
      <c r="C12" s="6" t="n">
        <v>700</v>
      </c>
    </row>
    <row r="13">
      <c r="A13" s="4" t="inlineStr">
        <is>
          <t>Senior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11" t="n">
        <v>0.03875</v>
      </c>
      <c r="C15" s="11" t="n">
        <v>0.03875</v>
      </c>
    </row>
    <row r="16">
      <c r="A16" s="4" t="inlineStr">
        <is>
          <t>Carrying Value</t>
        </is>
      </c>
      <c r="B16" s="7" t="n">
        <v>921.2</v>
      </c>
      <c r="C16" s="7" t="n">
        <v>921.2</v>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ffective Interest Rate</t>
        </is>
      </c>
      <c r="B19" s="11" t="n">
        <v>0.04875</v>
      </c>
      <c r="C19" s="11" t="n">
        <v>0.04875</v>
      </c>
    </row>
    <row r="20">
      <c r="A20" s="4" t="inlineStr">
        <is>
          <t>Carrying Value</t>
        </is>
      </c>
      <c r="B20" s="7" t="n">
        <v>921.4</v>
      </c>
      <c r="C20" s="7" t="n">
        <v>921.4</v>
      </c>
    </row>
    <row r="21">
      <c r="A21" s="4" t="inlineStr">
        <is>
          <t>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Effective Interest Rate</t>
        </is>
      </c>
      <c r="B23" s="11" t="n">
        <v>0.07074999999999999</v>
      </c>
      <c r="C23" s="11" t="n">
        <v>0.07106999999999999</v>
      </c>
    </row>
    <row r="24">
      <c r="A24" s="4" t="inlineStr">
        <is>
          <t>Carrying Value</t>
        </is>
      </c>
      <c r="B24" s="6" t="n">
        <v>0</v>
      </c>
      <c r="C24" s="6" t="n">
        <v>0</v>
      </c>
    </row>
    <row r="25">
      <c r="A25" s="4" t="inlineStr">
        <is>
          <t>Term Loan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ffective Interest Rate</t>
        </is>
      </c>
      <c r="B27" s="11" t="n">
        <v>0.07074999999999999</v>
      </c>
      <c r="C27" s="11" t="n">
        <v>0.07106999999999999</v>
      </c>
    </row>
    <row r="28">
      <c r="A28" s="4" t="inlineStr">
        <is>
          <t>Carrying Value</t>
        </is>
      </c>
      <c r="B28" s="7" t="n">
        <v>1999.2</v>
      </c>
      <c r="C28" s="7" t="n">
        <v>199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The Credit Facilities, Revolving Credit Facility and Term Loan Facility (2026) (Details) - USD ($) $ in Millions</t>
        </is>
      </c>
      <c r="B1" s="2" t="inlineStr">
        <is>
          <t>1 Months Ended</t>
        </is>
      </c>
    </row>
    <row r="2">
      <c r="B2" s="2" t="inlineStr">
        <is>
          <t>Jan. 31, 2024</t>
        </is>
      </c>
      <c r="C2" s="2" t="inlineStr">
        <is>
          <t>Mar. 31, 2025</t>
        </is>
      </c>
      <c r="D2" s="2" t="inlineStr">
        <is>
          <t>Dec. 31, 2024</t>
        </is>
      </c>
    </row>
    <row r="3">
      <c r="A3" s="4" t="inlineStr">
        <is>
          <t>Level 2</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air vale of company's debt</t>
        </is>
      </c>
      <c r="B5" s="4" t="inlineStr">
        <is>
          <t xml:space="preserve"> </t>
        </is>
      </c>
      <c r="C5" s="7" t="n">
        <v>4356.1</v>
      </c>
      <c r="D5" s="7" t="n">
        <v>4423.2</v>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llateralized amount</t>
        </is>
      </c>
      <c r="B8" s="4" t="inlineStr">
        <is>
          <t xml:space="preserve"> </t>
        </is>
      </c>
      <c r="C8" s="8" t="n">
        <v>7.2</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5" t="n">
        <v>700</v>
      </c>
      <c r="D11" s="4" t="inlineStr">
        <is>
          <t xml:space="preserve"> </t>
        </is>
      </c>
    </row>
    <row r="12">
      <c r="A12" s="4" t="inlineStr">
        <is>
          <t>Letter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6" t="n">
        <v>77</v>
      </c>
      <c r="D14" s="4" t="inlineStr">
        <is>
          <t xml:space="preserve"> </t>
        </is>
      </c>
    </row>
    <row r="15">
      <c r="A15" s="4" t="inlineStr">
        <is>
          <t>Term Loan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face amount</t>
        </is>
      </c>
      <c r="B17" s="6" t="n">
        <v>2150</v>
      </c>
      <c r="C17" s="4" t="inlineStr">
        <is>
          <t xml:space="preserve"> </t>
        </is>
      </c>
      <c r="D17" s="4" t="inlineStr">
        <is>
          <t xml:space="preserve"> </t>
        </is>
      </c>
    </row>
    <row r="18">
      <c r="A18" s="4" t="inlineStr">
        <is>
          <t>Annual equivalent amortization percentage</t>
        </is>
      </c>
      <c r="B18" s="13" t="n">
        <v>0.01</v>
      </c>
      <c r="C18" s="4" t="inlineStr">
        <is>
          <t xml:space="preserve"> </t>
        </is>
      </c>
      <c r="D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 / shares in Units, $ in Millions</t>
        </is>
      </c>
      <c r="B1" s="2" t="inlineStr">
        <is>
          <t>3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6" t="n">
        <v>500</v>
      </c>
    </row>
    <row r="5">
      <c r="A5" s="4" t="inlineStr">
        <is>
          <t>Stock repurchased and retired (in shares)</t>
        </is>
      </c>
      <c r="B5" s="5" t="n">
        <v>11700000</v>
      </c>
      <c r="C5" s="4" t="inlineStr">
        <is>
          <t xml:space="preserve"> </t>
        </is>
      </c>
    </row>
    <row r="6">
      <c r="A6" s="4" t="inlineStr">
        <is>
          <t>Stock Repurchased and Retired During Period, Value</t>
        </is>
      </c>
      <c r="B6" s="6" t="n">
        <v>50</v>
      </c>
      <c r="C6" s="4" t="inlineStr">
        <is>
          <t xml:space="preserve"> </t>
        </is>
      </c>
    </row>
    <row r="7">
      <c r="A7" s="4" t="inlineStr">
        <is>
          <t>Treasury stock acquired, average cost per share (in dollars per share)</t>
        </is>
      </c>
      <c r="B7" s="9" t="n">
        <v>4.29</v>
      </c>
      <c r="C7" s="4" t="inlineStr">
        <is>
          <t xml:space="preserve"> </t>
        </is>
      </c>
    </row>
    <row r="8">
      <c r="A8" s="4" t="inlineStr">
        <is>
          <t>Stock repurchase program, remaining authorized repurchase amount</t>
        </is>
      </c>
      <c r="B8" s="6" t="n">
        <v>45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Loss) Roll forward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the period</t>
        </is>
      </c>
      <c r="B4" s="6" t="n">
        <v>5139</v>
      </c>
      <c r="C4" s="7" t="n">
        <v>5992.3</v>
      </c>
    </row>
    <row r="5">
      <c r="A5" s="4" t="inlineStr">
        <is>
          <t>Other comprehensive income (loss) before reclassifications</t>
        </is>
      </c>
      <c r="B5" s="8" t="n">
        <v>38.7</v>
      </c>
      <c r="C5" s="8" t="n">
        <v>-7.8</v>
      </c>
    </row>
    <row r="6">
      <c r="A6" s="4" t="inlineStr">
        <is>
          <t>Reclassifications from AOCI/ AOCL to net earnings</t>
        </is>
      </c>
      <c r="B6" s="5" t="n">
        <v>-3</v>
      </c>
      <c r="C6" s="8" t="n">
        <v>-9.199999999999999</v>
      </c>
    </row>
    <row r="7">
      <c r="A7" s="4" t="inlineStr">
        <is>
          <t>Other comprehensive income (loss), net of tax</t>
        </is>
      </c>
      <c r="B7" s="8" t="n">
        <v>35.7</v>
      </c>
      <c r="C7" s="5" t="n">
        <v>-17</v>
      </c>
    </row>
    <row r="8">
      <c r="A8" s="4" t="inlineStr">
        <is>
          <t>Balance at end of the period</t>
        </is>
      </c>
      <c r="B8" s="8" t="n">
        <v>5027.1</v>
      </c>
      <c r="C8" s="8" t="n">
        <v>5888.4</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the period</t>
        </is>
      </c>
      <c r="B11" s="8" t="n">
        <v>-526.3</v>
      </c>
      <c r="C11" s="8" t="n">
        <v>-495.3</v>
      </c>
    </row>
    <row r="12">
      <c r="A12" s="4" t="inlineStr">
        <is>
          <t>Other comprehensive income (loss), net of tax</t>
        </is>
      </c>
      <c r="B12" s="8" t="n">
        <v>35.7</v>
      </c>
      <c r="C12" s="5" t="n">
        <v>-17</v>
      </c>
    </row>
    <row r="13">
      <c r="A13" s="4" t="inlineStr">
        <is>
          <t>Balance at end of the period</t>
        </is>
      </c>
      <c r="B13" s="8" t="n">
        <v>-490.6</v>
      </c>
      <c r="C13" s="8" t="n">
        <v>-512.3</v>
      </c>
    </row>
    <row r="14">
      <c r="A14" s="4" t="inlineStr">
        <is>
          <t>Interest rate swap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the period</t>
        </is>
      </c>
      <c r="B16" s="8" t="n">
        <v>10.7</v>
      </c>
      <c r="C16" s="8" t="n">
        <v>16.2</v>
      </c>
    </row>
    <row r="17">
      <c r="A17" s="4" t="inlineStr">
        <is>
          <t>Other comprehensive income (loss) before reclassifications</t>
        </is>
      </c>
      <c r="B17" s="8" t="n">
        <v>-1.1</v>
      </c>
      <c r="C17" s="8" t="n">
        <v>11.5</v>
      </c>
    </row>
    <row r="18">
      <c r="A18" s="4" t="inlineStr">
        <is>
          <t>Reclassifications from AOCI/ AOCL to net earnings</t>
        </is>
      </c>
      <c r="B18" s="8" t="n">
        <v>-2.7</v>
      </c>
      <c r="C18" s="8" t="n">
        <v>-8.9</v>
      </c>
    </row>
    <row r="19">
      <c r="A19" s="4" t="inlineStr">
        <is>
          <t>Other comprehensive income (loss), net of tax</t>
        </is>
      </c>
      <c r="B19" s="8" t="n">
        <v>-3.8</v>
      </c>
      <c r="C19" s="8" t="n">
        <v>2.6</v>
      </c>
    </row>
    <row r="20">
      <c r="A20" s="4" t="inlineStr">
        <is>
          <t>Balance at end of the period</t>
        </is>
      </c>
      <c r="B20" s="8" t="n">
        <v>6.9</v>
      </c>
      <c r="C20" s="8" t="n">
        <v>18.8</v>
      </c>
    </row>
    <row r="21">
      <c r="A21" s="4" t="inlineStr">
        <is>
          <t>Defined benefit pension pla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 at beginning of the period</t>
        </is>
      </c>
      <c r="B23" s="8" t="n">
        <v>-0.4</v>
      </c>
      <c r="C23" s="8" t="n">
        <v>0.4</v>
      </c>
    </row>
    <row r="24">
      <c r="A24" s="4" t="inlineStr">
        <is>
          <t>Other comprehensive income (loss) before reclassifications</t>
        </is>
      </c>
      <c r="B24" s="5" t="n">
        <v>0</v>
      </c>
      <c r="C24" s="5" t="n">
        <v>0</v>
      </c>
    </row>
    <row r="25">
      <c r="A25" s="4" t="inlineStr">
        <is>
          <t>Reclassifications from AOCI/ AOCL to net earnings</t>
        </is>
      </c>
      <c r="B25" s="5" t="n">
        <v>0</v>
      </c>
      <c r="C25" s="5" t="n">
        <v>0</v>
      </c>
    </row>
    <row r="26">
      <c r="A26" s="4" t="inlineStr">
        <is>
          <t>Other comprehensive income (loss), net of tax</t>
        </is>
      </c>
      <c r="B26" s="5" t="n">
        <v>0</v>
      </c>
      <c r="C26" s="5" t="n">
        <v>0</v>
      </c>
    </row>
    <row r="27">
      <c r="A27" s="4" t="inlineStr">
        <is>
          <t>Balance at end of the period</t>
        </is>
      </c>
      <c r="B27" s="8" t="n">
        <v>-0.4</v>
      </c>
      <c r="C27" s="8" t="n">
        <v>0.4</v>
      </c>
    </row>
    <row r="28">
      <c r="A28" s="4" t="inlineStr">
        <is>
          <t>Foreign currency translation adjustment</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 at beginning of the period</t>
        </is>
      </c>
      <c r="B30" s="8" t="n">
        <v>-536.6</v>
      </c>
      <c r="C30" s="8" t="n">
        <v>-511.9</v>
      </c>
    </row>
    <row r="31">
      <c r="A31" s="4" t="inlineStr">
        <is>
          <t>Other comprehensive income (loss) before reclassifications</t>
        </is>
      </c>
      <c r="B31" s="8" t="n">
        <v>39.8</v>
      </c>
      <c r="C31" s="8" t="n">
        <v>-19.3</v>
      </c>
    </row>
    <row r="32">
      <c r="A32" s="4" t="inlineStr">
        <is>
          <t>Reclassifications from AOCI/ AOCL to net earnings</t>
        </is>
      </c>
      <c r="B32" s="8" t="n">
        <v>-0.3</v>
      </c>
      <c r="C32" s="8" t="n">
        <v>-0.3</v>
      </c>
    </row>
    <row r="33">
      <c r="A33" s="4" t="inlineStr">
        <is>
          <t>Other comprehensive income (loss), net of tax</t>
        </is>
      </c>
      <c r="B33" s="8" t="n">
        <v>39.5</v>
      </c>
      <c r="C33" s="8" t="n">
        <v>-19.6</v>
      </c>
    </row>
    <row r="34">
      <c r="A34" s="4" t="inlineStr">
        <is>
          <t>Balance at end of the period</t>
        </is>
      </c>
      <c r="B34" s="7" t="n">
        <v>-497.1</v>
      </c>
      <c r="C34" s="7" t="n">
        <v>-53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Impairmen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 excluding impairment of investments</t>
        </is>
      </c>
      <c r="B4" s="7" t="n">
        <v>24.7</v>
      </c>
      <c r="C4" s="7" t="n">
        <v>9.5</v>
      </c>
    </row>
    <row r="5">
      <c r="A5" s="3" t="inlineStr">
        <is>
          <t>Restructuring Reserve [Roll Forward]</t>
        </is>
      </c>
      <c r="B5" s="4" t="inlineStr">
        <is>
          <t xml:space="preserve"> </t>
        </is>
      </c>
      <c r="C5" s="4" t="inlineStr">
        <is>
          <t xml:space="preserve"> </t>
        </is>
      </c>
    </row>
    <row r="6">
      <c r="A6" s="4" t="inlineStr">
        <is>
          <t>Restructuring Reserve, Beginning Balance</t>
        </is>
      </c>
      <c r="B6" s="8" t="n">
        <v>2.3</v>
      </c>
      <c r="C6" s="8" t="n">
        <v>7.3</v>
      </c>
    </row>
    <row r="7">
      <c r="A7" s="4" t="inlineStr">
        <is>
          <t>Expenses recorded</t>
        </is>
      </c>
      <c r="B7" s="8" t="n">
        <v>24.7</v>
      </c>
      <c r="C7" s="8" t="n">
        <v>9.5</v>
      </c>
    </row>
    <row r="8">
      <c r="A8" s="4" t="inlineStr">
        <is>
          <t>Payments made</t>
        </is>
      </c>
      <c r="B8" s="8" t="n">
        <v>-15.4</v>
      </c>
      <c r="C8" s="8" t="n">
        <v>-13.6</v>
      </c>
    </row>
    <row r="9">
      <c r="A9" s="4" t="inlineStr">
        <is>
          <t>Noncash items</t>
        </is>
      </c>
      <c r="B9" s="8" t="n">
        <v>-2.2</v>
      </c>
      <c r="C9" s="8" t="n">
        <v>-0.6</v>
      </c>
    </row>
    <row r="10">
      <c r="A10" s="4" t="inlineStr">
        <is>
          <t>Restructuring Reserve, Ending Balance</t>
        </is>
      </c>
      <c r="B10" s="8" t="n">
        <v>9.4</v>
      </c>
      <c r="C10" s="8" t="n">
        <v>2.6</v>
      </c>
    </row>
    <row r="11">
      <c r="A11" s="4" t="inlineStr">
        <is>
          <t>Academia &amp; Govern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 excluding impairment of investments</t>
        </is>
      </c>
      <c r="B13" s="8" t="n">
        <v>12.3</v>
      </c>
      <c r="C13" s="8" t="n">
        <v>3.9</v>
      </c>
    </row>
    <row r="14">
      <c r="A14" s="3" t="inlineStr">
        <is>
          <t>Restructuring Reserve [Roll Forward]</t>
        </is>
      </c>
      <c r="B14" s="4" t="inlineStr">
        <is>
          <t xml:space="preserve"> </t>
        </is>
      </c>
      <c r="C14" s="4" t="inlineStr">
        <is>
          <t xml:space="preserve"> </t>
        </is>
      </c>
    </row>
    <row r="15">
      <c r="A15" s="4" t="inlineStr">
        <is>
          <t>Expenses recorded</t>
        </is>
      </c>
      <c r="B15" s="8" t="n">
        <v>12.3</v>
      </c>
      <c r="C15" s="8" t="n">
        <v>3.9</v>
      </c>
    </row>
    <row r="16">
      <c r="A16" s="4" t="inlineStr">
        <is>
          <t>Intellectual Property</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 excluding impairment of investments</t>
        </is>
      </c>
      <c r="B18" s="8" t="n">
        <v>6.5</v>
      </c>
      <c r="C18" s="8" t="n">
        <v>2.6</v>
      </c>
    </row>
    <row r="19">
      <c r="A19" s="3" t="inlineStr">
        <is>
          <t>Restructuring Reserve [Roll Forward]</t>
        </is>
      </c>
      <c r="B19" s="4" t="inlineStr">
        <is>
          <t xml:space="preserve"> </t>
        </is>
      </c>
      <c r="C19" s="4" t="inlineStr">
        <is>
          <t xml:space="preserve"> </t>
        </is>
      </c>
    </row>
    <row r="20">
      <c r="A20" s="4" t="inlineStr">
        <is>
          <t>Expenses recorded</t>
        </is>
      </c>
      <c r="B20" s="8" t="n">
        <v>6.5</v>
      </c>
      <c r="C20" s="8" t="n">
        <v>2.6</v>
      </c>
    </row>
    <row r="21">
      <c r="A21" s="4" t="inlineStr">
        <is>
          <t>Life Sciences &amp; Healthcare</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harges excluding impairment of investments</t>
        </is>
      </c>
      <c r="B23" s="8" t="n">
        <v>5.9</v>
      </c>
      <c r="C23" s="5" t="n">
        <v>3</v>
      </c>
    </row>
    <row r="24">
      <c r="A24" s="3" t="inlineStr">
        <is>
          <t>Restructuring Reserve [Roll Forward]</t>
        </is>
      </c>
      <c r="B24" s="4" t="inlineStr">
        <is>
          <t xml:space="preserve"> </t>
        </is>
      </c>
      <c r="C24" s="4" t="inlineStr">
        <is>
          <t xml:space="preserve"> </t>
        </is>
      </c>
    </row>
    <row r="25">
      <c r="A25" s="4" t="inlineStr">
        <is>
          <t>Expenses recorded</t>
        </is>
      </c>
      <c r="B25" s="8" t="n">
        <v>5.9</v>
      </c>
      <c r="C25" s="5" t="n">
        <v>3</v>
      </c>
    </row>
    <row r="26">
      <c r="A26" s="4" t="inlineStr">
        <is>
          <t>Severance and related benefit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 excluding impairment of investments</t>
        </is>
      </c>
      <c r="B28" s="8" t="n">
        <v>24.4</v>
      </c>
      <c r="C28" s="8" t="n">
        <v>9.4</v>
      </c>
    </row>
    <row r="29">
      <c r="A29" s="3" t="inlineStr">
        <is>
          <t>Restructuring Reserve [Roll Forward]</t>
        </is>
      </c>
      <c r="B29" s="4" t="inlineStr">
        <is>
          <t xml:space="preserve"> </t>
        </is>
      </c>
      <c r="C29" s="4" t="inlineStr">
        <is>
          <t xml:space="preserve"> </t>
        </is>
      </c>
    </row>
    <row r="30">
      <c r="A30" s="4" t="inlineStr">
        <is>
          <t>Restructuring Reserve, Beginning Balance</t>
        </is>
      </c>
      <c r="B30" s="8" t="n">
        <v>2.3</v>
      </c>
      <c r="C30" s="8" t="n">
        <v>5.9</v>
      </c>
    </row>
    <row r="31">
      <c r="A31" s="4" t="inlineStr">
        <is>
          <t>Expenses recorded</t>
        </is>
      </c>
      <c r="B31" s="8" t="n">
        <v>24.4</v>
      </c>
      <c r="C31" s="8" t="n">
        <v>9.4</v>
      </c>
    </row>
    <row r="32">
      <c r="A32" s="4" t="inlineStr">
        <is>
          <t>Payments made</t>
        </is>
      </c>
      <c r="B32" s="8" t="n">
        <v>-15.3</v>
      </c>
      <c r="C32" s="8" t="n">
        <v>-12.1</v>
      </c>
    </row>
    <row r="33">
      <c r="A33" s="4" t="inlineStr">
        <is>
          <t>Noncash items</t>
        </is>
      </c>
      <c r="B33" s="5" t="n">
        <v>-2</v>
      </c>
      <c r="C33" s="8" t="n">
        <v>-0.6</v>
      </c>
    </row>
    <row r="34">
      <c r="A34" s="4" t="inlineStr">
        <is>
          <t>Restructuring Reserve, Ending Balance</t>
        </is>
      </c>
      <c r="B34" s="8" t="n">
        <v>9.4</v>
      </c>
      <c r="C34" s="8" t="n">
        <v>2.6</v>
      </c>
    </row>
    <row r="35">
      <c r="A35" s="4" t="inlineStr">
        <is>
          <t>Exit, Disposal and Abandonment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 excluding impairment of investments</t>
        </is>
      </c>
      <c r="B37" s="8" t="n">
        <v>0.3</v>
      </c>
      <c r="C37" s="8" t="n">
        <v>0.1</v>
      </c>
    </row>
    <row r="38">
      <c r="A38" s="3" t="inlineStr">
        <is>
          <t>Restructuring Reserve [Roll Forward]</t>
        </is>
      </c>
      <c r="B38" s="4" t="inlineStr">
        <is>
          <t xml:space="preserve"> </t>
        </is>
      </c>
      <c r="C38" s="4" t="inlineStr">
        <is>
          <t xml:space="preserve"> </t>
        </is>
      </c>
    </row>
    <row r="39">
      <c r="A39" s="4" t="inlineStr">
        <is>
          <t>Restructuring Reserve, Beginning Balance</t>
        </is>
      </c>
      <c r="B39" s="5" t="n">
        <v>0</v>
      </c>
      <c r="C39" s="8" t="n">
        <v>1.4</v>
      </c>
    </row>
    <row r="40">
      <c r="A40" s="4" t="inlineStr">
        <is>
          <t>Expenses recorded</t>
        </is>
      </c>
      <c r="B40" s="8" t="n">
        <v>0.3</v>
      </c>
      <c r="C40" s="8" t="n">
        <v>0.1</v>
      </c>
    </row>
    <row r="41">
      <c r="A41" s="4" t="inlineStr">
        <is>
          <t>Payments made</t>
        </is>
      </c>
      <c r="B41" s="8" t="n">
        <v>-0.1</v>
      </c>
      <c r="C41" s="8" t="n">
        <v>-1.5</v>
      </c>
    </row>
    <row r="42">
      <c r="A42" s="4" t="inlineStr">
        <is>
          <t>Noncash items</t>
        </is>
      </c>
      <c r="B42" s="8" t="n">
        <v>-0.2</v>
      </c>
      <c r="C42" s="5" t="n">
        <v>0</v>
      </c>
    </row>
    <row r="43">
      <c r="A43" s="4" t="inlineStr">
        <is>
          <t>Restructuring Reserve, Ending Balance</t>
        </is>
      </c>
      <c r="B43" s="5" t="n">
        <v>0</v>
      </c>
      <c r="C43" s="5" t="n">
        <v>0</v>
      </c>
    </row>
    <row r="44">
      <c r="A44" s="4" t="inlineStr">
        <is>
          <t>Exit and disposal cost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 excluding impairment of investments</t>
        </is>
      </c>
      <c r="B46" s="8" t="n">
        <v>0.3</v>
      </c>
      <c r="C46" s="8" t="n">
        <v>0.1</v>
      </c>
    </row>
    <row r="47">
      <c r="A47" s="3" t="inlineStr">
        <is>
          <t>Restructuring Reserve [Roll Forward]</t>
        </is>
      </c>
      <c r="B47" s="4" t="inlineStr">
        <is>
          <t xml:space="preserve"> </t>
        </is>
      </c>
      <c r="C47" s="4" t="inlineStr">
        <is>
          <t xml:space="preserve"> </t>
        </is>
      </c>
    </row>
    <row r="48">
      <c r="A48" s="4" t="inlineStr">
        <is>
          <t>Expenses recorded</t>
        </is>
      </c>
      <c r="B48" s="8" t="n">
        <v>0.3</v>
      </c>
      <c r="C48" s="8" t="n">
        <v>0.1</v>
      </c>
    </row>
    <row r="49">
      <c r="A49" s="4" t="inlineStr">
        <is>
          <t>Segment Optimization Program | Academia &amp; Government</t>
        </is>
      </c>
      <c r="B49" s="4" t="inlineStr">
        <is>
          <t xml:space="preserve"> </t>
        </is>
      </c>
      <c r="C49" s="4" t="inlineStr">
        <is>
          <t xml:space="preserve"> </t>
        </is>
      </c>
    </row>
    <row r="50">
      <c r="A50" s="3" t="inlineStr">
        <is>
          <t>Restructuring Cost and Reserve [Line Items]</t>
        </is>
      </c>
      <c r="B50" s="4" t="inlineStr">
        <is>
          <t xml:space="preserve"> </t>
        </is>
      </c>
      <c r="C50" s="4" t="inlineStr">
        <is>
          <t xml:space="preserve"> </t>
        </is>
      </c>
    </row>
    <row r="51">
      <c r="A51" s="4" t="inlineStr">
        <is>
          <t>Restructuring charges excluding impairment of investments</t>
        </is>
      </c>
      <c r="B51" s="5" t="n">
        <v>0</v>
      </c>
      <c r="C51" s="5" t="n">
        <v>4</v>
      </c>
    </row>
    <row r="52">
      <c r="A52" s="3" t="inlineStr">
        <is>
          <t>Restructuring Reserve [Roll Forward]</t>
        </is>
      </c>
      <c r="B52" s="4" t="inlineStr">
        <is>
          <t xml:space="preserve"> </t>
        </is>
      </c>
      <c r="C52" s="4" t="inlineStr">
        <is>
          <t xml:space="preserve"> </t>
        </is>
      </c>
    </row>
    <row r="53">
      <c r="A53" s="4" t="inlineStr">
        <is>
          <t>Expenses recorded</t>
        </is>
      </c>
      <c r="B53" s="5" t="n">
        <v>0</v>
      </c>
      <c r="C53" s="5" t="n">
        <v>4</v>
      </c>
    </row>
    <row r="54">
      <c r="A54" s="4" t="inlineStr">
        <is>
          <t>Segment Optimization Program | Intellectual Property</t>
        </is>
      </c>
      <c r="B54" s="4" t="inlineStr">
        <is>
          <t xml:space="preserve"> </t>
        </is>
      </c>
      <c r="C54" s="4" t="inlineStr">
        <is>
          <t xml:space="preserve"> </t>
        </is>
      </c>
    </row>
    <row r="55">
      <c r="A55" s="3" t="inlineStr">
        <is>
          <t>Restructuring Cost and Reserve [Line Items]</t>
        </is>
      </c>
      <c r="B55" s="4" t="inlineStr">
        <is>
          <t xml:space="preserve"> </t>
        </is>
      </c>
      <c r="C55" s="4" t="inlineStr">
        <is>
          <t xml:space="preserve"> </t>
        </is>
      </c>
    </row>
    <row r="56">
      <c r="A56" s="4" t="inlineStr">
        <is>
          <t>Restructuring charges excluding impairment of investments</t>
        </is>
      </c>
      <c r="B56" s="8" t="n">
        <v>0.3</v>
      </c>
      <c r="C56" s="8" t="n">
        <v>2.6</v>
      </c>
    </row>
    <row r="57">
      <c r="A57" s="3" t="inlineStr">
        <is>
          <t>Restructuring Reserve [Roll Forward]</t>
        </is>
      </c>
      <c r="B57" s="4" t="inlineStr">
        <is>
          <t xml:space="preserve"> </t>
        </is>
      </c>
      <c r="C57" s="4" t="inlineStr">
        <is>
          <t xml:space="preserve"> </t>
        </is>
      </c>
    </row>
    <row r="58">
      <c r="A58" s="4" t="inlineStr">
        <is>
          <t>Expenses recorded</t>
        </is>
      </c>
      <c r="B58" s="8" t="n">
        <v>0.3</v>
      </c>
      <c r="C58" s="8" t="n">
        <v>2.6</v>
      </c>
    </row>
    <row r="59">
      <c r="A59" s="4" t="inlineStr">
        <is>
          <t>Segment Optimization Program | Life Sciences &amp; Healthcare</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charges excluding impairment of investments</t>
        </is>
      </c>
      <c r="B61" s="8" t="n">
        <v>0.1</v>
      </c>
      <c r="C61" s="5" t="n">
        <v>3</v>
      </c>
    </row>
    <row r="62">
      <c r="A62" s="3" t="inlineStr">
        <is>
          <t>Restructuring Reserve [Roll Forward]</t>
        </is>
      </c>
      <c r="B62" s="4" t="inlineStr">
        <is>
          <t xml:space="preserve"> </t>
        </is>
      </c>
      <c r="C62" s="4" t="inlineStr">
        <is>
          <t xml:space="preserve"> </t>
        </is>
      </c>
    </row>
    <row r="63">
      <c r="A63" s="4" t="inlineStr">
        <is>
          <t>Expenses recorded</t>
        </is>
      </c>
      <c r="B63" s="8" t="n">
        <v>0.1</v>
      </c>
      <c r="C63" s="5" t="n">
        <v>3</v>
      </c>
    </row>
    <row r="64">
      <c r="A64" s="4" t="inlineStr">
        <is>
          <t>Segment Optimization Program | Severance and related benefit costs:</t>
        </is>
      </c>
      <c r="B64" s="4" t="inlineStr">
        <is>
          <t xml:space="preserve"> </t>
        </is>
      </c>
      <c r="C64" s="4" t="inlineStr">
        <is>
          <t xml:space="preserve"> </t>
        </is>
      </c>
    </row>
    <row r="65">
      <c r="A65" s="3" t="inlineStr">
        <is>
          <t>Restructuring Cost and Reserve [Line Items]</t>
        </is>
      </c>
      <c r="B65" s="4" t="inlineStr">
        <is>
          <t xml:space="preserve"> </t>
        </is>
      </c>
      <c r="C65" s="4" t="inlineStr">
        <is>
          <t xml:space="preserve"> </t>
        </is>
      </c>
    </row>
    <row r="66">
      <c r="A66" s="4" t="inlineStr">
        <is>
          <t>Restructuring charges excluding impairment of investments</t>
        </is>
      </c>
      <c r="B66" s="8" t="n">
        <v>0.4</v>
      </c>
      <c r="C66" s="8" t="n">
        <v>9.5</v>
      </c>
    </row>
    <row r="67">
      <c r="A67" s="3" t="inlineStr">
        <is>
          <t>Restructuring Reserve [Roll Forward]</t>
        </is>
      </c>
      <c r="B67" s="4" t="inlineStr">
        <is>
          <t xml:space="preserve"> </t>
        </is>
      </c>
      <c r="C67" s="4" t="inlineStr">
        <is>
          <t xml:space="preserve"> </t>
        </is>
      </c>
    </row>
    <row r="68">
      <c r="A68" s="4" t="inlineStr">
        <is>
          <t>Expenses recorded</t>
        </is>
      </c>
      <c r="B68" s="8" t="n">
        <v>0.4</v>
      </c>
      <c r="C68" s="8" t="n">
        <v>9.5</v>
      </c>
    </row>
    <row r="69">
      <c r="A69" s="4" t="inlineStr">
        <is>
          <t>Segment Optimization Program | Exit and disposal costs:</t>
        </is>
      </c>
      <c r="B69" s="4" t="inlineStr">
        <is>
          <t xml:space="preserve"> </t>
        </is>
      </c>
      <c r="C69" s="4" t="inlineStr">
        <is>
          <t xml:space="preserve"> </t>
        </is>
      </c>
    </row>
    <row r="70">
      <c r="A70" s="3" t="inlineStr">
        <is>
          <t>Restructuring Cost and Reserve [Line Items]</t>
        </is>
      </c>
      <c r="B70" s="4" t="inlineStr">
        <is>
          <t xml:space="preserve"> </t>
        </is>
      </c>
      <c r="C70" s="4" t="inlineStr">
        <is>
          <t xml:space="preserve"> </t>
        </is>
      </c>
    </row>
    <row r="71">
      <c r="A71" s="4" t="inlineStr">
        <is>
          <t>Restructuring charges excluding impairment of investments</t>
        </is>
      </c>
      <c r="B71" s="5" t="n">
        <v>0</v>
      </c>
      <c r="C71" s="8" t="n">
        <v>0.1</v>
      </c>
    </row>
    <row r="72">
      <c r="A72" s="3" t="inlineStr">
        <is>
          <t>Restructuring Reserve [Roll Forward]</t>
        </is>
      </c>
      <c r="B72" s="4" t="inlineStr">
        <is>
          <t xml:space="preserve"> </t>
        </is>
      </c>
      <c r="C72" s="4" t="inlineStr">
        <is>
          <t xml:space="preserve"> </t>
        </is>
      </c>
    </row>
    <row r="73">
      <c r="A73" s="4" t="inlineStr">
        <is>
          <t>Expenses recorded</t>
        </is>
      </c>
      <c r="B73" s="5" t="n">
        <v>0</v>
      </c>
      <c r="C73" s="8" t="n">
        <v>0.1</v>
      </c>
    </row>
    <row r="74">
      <c r="A74" s="4" t="inlineStr">
        <is>
          <t>ProQuest Acquisition Integration Program | Academia &amp; Government</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Restructuring charges excluding impairment of investments</t>
        </is>
      </c>
      <c r="B76" s="5" t="n">
        <v>0</v>
      </c>
      <c r="C76" s="8" t="n">
        <v>-0.1</v>
      </c>
    </row>
    <row r="77">
      <c r="A77" s="3" t="inlineStr">
        <is>
          <t>Restructuring Reserve [Roll Forward]</t>
        </is>
      </c>
      <c r="B77" s="4" t="inlineStr">
        <is>
          <t xml:space="preserve"> </t>
        </is>
      </c>
      <c r="C77" s="4" t="inlineStr">
        <is>
          <t xml:space="preserve"> </t>
        </is>
      </c>
    </row>
    <row r="78">
      <c r="A78" s="4" t="inlineStr">
        <is>
          <t>Expenses recorded</t>
        </is>
      </c>
      <c r="B78" s="5" t="n">
        <v>0</v>
      </c>
      <c r="C78" s="8" t="n">
        <v>-0.1</v>
      </c>
    </row>
    <row r="79">
      <c r="A79" s="4" t="inlineStr">
        <is>
          <t>ProQuest Acquisition Integration Program | Severance and related benefit costs:</t>
        </is>
      </c>
      <c r="B79" s="4" t="inlineStr">
        <is>
          <t xml:space="preserve"> </t>
        </is>
      </c>
      <c r="C79" s="4" t="inlineStr">
        <is>
          <t xml:space="preserve"> </t>
        </is>
      </c>
    </row>
    <row r="80">
      <c r="A80" s="3" t="inlineStr">
        <is>
          <t>Restructuring Cost and Reserve [Line Items]</t>
        </is>
      </c>
      <c r="B80" s="4" t="inlineStr">
        <is>
          <t xml:space="preserve"> </t>
        </is>
      </c>
      <c r="C80" s="4" t="inlineStr">
        <is>
          <t xml:space="preserve"> </t>
        </is>
      </c>
    </row>
    <row r="81">
      <c r="A81" s="4" t="inlineStr">
        <is>
          <t>Restructuring charges excluding impairment of investments</t>
        </is>
      </c>
      <c r="B81" s="5" t="n">
        <v>0</v>
      </c>
      <c r="C81" s="8" t="n">
        <v>-0.1</v>
      </c>
    </row>
    <row r="82">
      <c r="A82" s="3" t="inlineStr">
        <is>
          <t>Restructuring Reserve [Roll Forward]</t>
        </is>
      </c>
      <c r="B82" s="4" t="inlineStr">
        <is>
          <t xml:space="preserve"> </t>
        </is>
      </c>
      <c r="C82" s="4" t="inlineStr">
        <is>
          <t xml:space="preserve"> </t>
        </is>
      </c>
    </row>
    <row r="83">
      <c r="A83" s="4" t="inlineStr">
        <is>
          <t>Expenses recorded</t>
        </is>
      </c>
      <c r="B83" s="5" t="n">
        <v>0</v>
      </c>
      <c r="C83" s="8" t="n">
        <v>-0.1</v>
      </c>
    </row>
    <row r="84">
      <c r="A84" s="4" t="inlineStr">
        <is>
          <t>Value Creation Plan</t>
        </is>
      </c>
      <c r="B84" s="4" t="inlineStr">
        <is>
          <t xml:space="preserve"> </t>
        </is>
      </c>
      <c r="C84" s="4" t="inlineStr">
        <is>
          <t xml:space="preserve"> </t>
        </is>
      </c>
    </row>
    <row r="85">
      <c r="A85" s="3" t="inlineStr">
        <is>
          <t>Restructuring Cost and Reserve [Line Items]</t>
        </is>
      </c>
      <c r="B85" s="4" t="inlineStr">
        <is>
          <t xml:space="preserve"> </t>
        </is>
      </c>
      <c r="C85" s="4" t="inlineStr">
        <is>
          <t xml:space="preserve"> </t>
        </is>
      </c>
    </row>
    <row r="86">
      <c r="A86" s="4" t="inlineStr">
        <is>
          <t>Expected additional restructuring costs</t>
        </is>
      </c>
      <c r="B86" s="5" t="n">
        <v>9</v>
      </c>
      <c r="C86" s="4" t="inlineStr">
        <is>
          <t xml:space="preserve"> </t>
        </is>
      </c>
    </row>
    <row r="87">
      <c r="A87" s="4" t="inlineStr">
        <is>
          <t>Value Creation Plan | Academia &amp; Government</t>
        </is>
      </c>
      <c r="B87" s="4" t="inlineStr">
        <is>
          <t xml:space="preserve"> </t>
        </is>
      </c>
      <c r="C87" s="4" t="inlineStr">
        <is>
          <t xml:space="preserve"> </t>
        </is>
      </c>
    </row>
    <row r="88">
      <c r="A88" s="3" t="inlineStr">
        <is>
          <t>Restructuring Cost and Reserve [Line Items]</t>
        </is>
      </c>
      <c r="B88" s="4" t="inlineStr">
        <is>
          <t xml:space="preserve"> </t>
        </is>
      </c>
      <c r="C88" s="4" t="inlineStr">
        <is>
          <t xml:space="preserve"> </t>
        </is>
      </c>
    </row>
    <row r="89">
      <c r="A89" s="4" t="inlineStr">
        <is>
          <t>Restructuring charges excluding impairment of investments</t>
        </is>
      </c>
      <c r="B89" s="8" t="n">
        <v>12.3</v>
      </c>
      <c r="C89" s="5" t="n">
        <v>0</v>
      </c>
    </row>
    <row r="90">
      <c r="A90" s="3" t="inlineStr">
        <is>
          <t>Restructuring Reserve [Roll Forward]</t>
        </is>
      </c>
      <c r="B90" s="4" t="inlineStr">
        <is>
          <t xml:space="preserve"> </t>
        </is>
      </c>
      <c r="C90" s="4" t="inlineStr">
        <is>
          <t xml:space="preserve"> </t>
        </is>
      </c>
    </row>
    <row r="91">
      <c r="A91" s="4" t="inlineStr">
        <is>
          <t>Expenses recorded</t>
        </is>
      </c>
      <c r="B91" s="8" t="n">
        <v>12.3</v>
      </c>
      <c r="C91" s="5" t="n">
        <v>0</v>
      </c>
    </row>
    <row r="92">
      <c r="A92" s="4" t="inlineStr">
        <is>
          <t>Value Creation Plan | Intellectual Property</t>
        </is>
      </c>
      <c r="B92" s="4" t="inlineStr">
        <is>
          <t xml:space="preserve"> </t>
        </is>
      </c>
      <c r="C92" s="4" t="inlineStr">
        <is>
          <t xml:space="preserve"> </t>
        </is>
      </c>
    </row>
    <row r="93">
      <c r="A93" s="3" t="inlineStr">
        <is>
          <t>Restructuring Cost and Reserve [Line Items]</t>
        </is>
      </c>
      <c r="B93" s="4" t="inlineStr">
        <is>
          <t xml:space="preserve"> </t>
        </is>
      </c>
      <c r="C93" s="4" t="inlineStr">
        <is>
          <t xml:space="preserve"> </t>
        </is>
      </c>
    </row>
    <row r="94">
      <c r="A94" s="4" t="inlineStr">
        <is>
          <t>Restructuring charges excluding impairment of investments</t>
        </is>
      </c>
      <c r="B94" s="8" t="n">
        <v>6.2</v>
      </c>
      <c r="C94" s="5" t="n">
        <v>0</v>
      </c>
    </row>
    <row r="95">
      <c r="A95" s="3" t="inlineStr">
        <is>
          <t>Restructuring Reserve [Roll Forward]</t>
        </is>
      </c>
      <c r="B95" s="4" t="inlineStr">
        <is>
          <t xml:space="preserve"> </t>
        </is>
      </c>
      <c r="C95" s="4" t="inlineStr">
        <is>
          <t xml:space="preserve"> </t>
        </is>
      </c>
    </row>
    <row r="96">
      <c r="A96" s="4" t="inlineStr">
        <is>
          <t>Expenses recorded</t>
        </is>
      </c>
      <c r="B96" s="8" t="n">
        <v>6.2</v>
      </c>
      <c r="C96" s="5" t="n">
        <v>0</v>
      </c>
    </row>
    <row r="97">
      <c r="A97" s="4" t="inlineStr">
        <is>
          <t>Value Creation Plan | Life Sciences &amp; Healthcare</t>
        </is>
      </c>
      <c r="B97" s="4" t="inlineStr">
        <is>
          <t xml:space="preserve"> </t>
        </is>
      </c>
      <c r="C97" s="4" t="inlineStr">
        <is>
          <t xml:space="preserve"> </t>
        </is>
      </c>
    </row>
    <row r="98">
      <c r="A98" s="3" t="inlineStr">
        <is>
          <t>Restructuring Cost and Reserve [Line Items]</t>
        </is>
      </c>
      <c r="B98" s="4" t="inlineStr">
        <is>
          <t xml:space="preserve"> </t>
        </is>
      </c>
      <c r="C98" s="4" t="inlineStr">
        <is>
          <t xml:space="preserve"> </t>
        </is>
      </c>
    </row>
    <row r="99">
      <c r="A99" s="4" t="inlineStr">
        <is>
          <t>Restructuring charges excluding impairment of investments</t>
        </is>
      </c>
      <c r="B99" s="8" t="n">
        <v>5.8</v>
      </c>
      <c r="C99" s="5" t="n">
        <v>0</v>
      </c>
    </row>
    <row r="100">
      <c r="A100" s="3" t="inlineStr">
        <is>
          <t>Restructuring Reserve [Roll Forward]</t>
        </is>
      </c>
      <c r="B100" s="4" t="inlineStr">
        <is>
          <t xml:space="preserve"> </t>
        </is>
      </c>
      <c r="C100" s="4" t="inlineStr">
        <is>
          <t xml:space="preserve"> </t>
        </is>
      </c>
    </row>
    <row r="101">
      <c r="A101" s="4" t="inlineStr">
        <is>
          <t>Expenses recorded</t>
        </is>
      </c>
      <c r="B101" s="8" t="n">
        <v>5.8</v>
      </c>
      <c r="C101" s="5" t="n">
        <v>0</v>
      </c>
    </row>
    <row r="102">
      <c r="A102" s="4" t="inlineStr">
        <is>
          <t>Value Creation Plan | Severance and related benefit costs:</t>
        </is>
      </c>
      <c r="B102" s="4" t="inlineStr">
        <is>
          <t xml:space="preserve"> </t>
        </is>
      </c>
      <c r="C102" s="4" t="inlineStr">
        <is>
          <t xml:space="preserve"> </t>
        </is>
      </c>
    </row>
    <row r="103">
      <c r="A103" s="3" t="inlineStr">
        <is>
          <t>Restructuring Cost and Reserve [Line Items]</t>
        </is>
      </c>
      <c r="B103" s="4" t="inlineStr">
        <is>
          <t xml:space="preserve"> </t>
        </is>
      </c>
      <c r="C103" s="4" t="inlineStr">
        <is>
          <t xml:space="preserve"> </t>
        </is>
      </c>
    </row>
    <row r="104">
      <c r="A104" s="4" t="inlineStr">
        <is>
          <t>Restructuring charges excluding impairment of investments</t>
        </is>
      </c>
      <c r="B104" s="5" t="n">
        <v>24</v>
      </c>
      <c r="C104" s="5" t="n">
        <v>0</v>
      </c>
    </row>
    <row r="105">
      <c r="A105" s="3" t="inlineStr">
        <is>
          <t>Restructuring Reserve [Roll Forward]</t>
        </is>
      </c>
      <c r="B105" s="4" t="inlineStr">
        <is>
          <t xml:space="preserve"> </t>
        </is>
      </c>
      <c r="C105" s="4" t="inlineStr">
        <is>
          <t xml:space="preserve"> </t>
        </is>
      </c>
    </row>
    <row r="106">
      <c r="A106" s="4" t="inlineStr">
        <is>
          <t>Expenses recorded</t>
        </is>
      </c>
      <c r="B106" s="5" t="n">
        <v>24</v>
      </c>
      <c r="C106" s="5" t="n">
        <v>0</v>
      </c>
    </row>
    <row r="107">
      <c r="A107" s="4" t="inlineStr">
        <is>
          <t>Value Creation Plan | Exit and disposal costs:</t>
        </is>
      </c>
      <c r="B107" s="4" t="inlineStr">
        <is>
          <t xml:space="preserve"> </t>
        </is>
      </c>
      <c r="C107" s="4" t="inlineStr">
        <is>
          <t xml:space="preserve"> </t>
        </is>
      </c>
    </row>
    <row r="108">
      <c r="A108" s="3" t="inlineStr">
        <is>
          <t>Restructuring Cost and Reserve [Line Items]</t>
        </is>
      </c>
      <c r="B108" s="4" t="inlineStr">
        <is>
          <t xml:space="preserve"> </t>
        </is>
      </c>
      <c r="C108" s="4" t="inlineStr">
        <is>
          <t xml:space="preserve"> </t>
        </is>
      </c>
    </row>
    <row r="109">
      <c r="A109" s="4" t="inlineStr">
        <is>
          <t>Restructuring charges excluding impairment of investments</t>
        </is>
      </c>
      <c r="B109" s="8" t="n">
        <v>0.3</v>
      </c>
      <c r="C109" s="5" t="n">
        <v>0</v>
      </c>
    </row>
    <row r="110">
      <c r="A110" s="3" t="inlineStr">
        <is>
          <t>Restructuring Reserve [Roll Forward]</t>
        </is>
      </c>
      <c r="B110" s="4" t="inlineStr">
        <is>
          <t xml:space="preserve"> </t>
        </is>
      </c>
      <c r="C110" s="4" t="inlineStr">
        <is>
          <t xml:space="preserve"> </t>
        </is>
      </c>
    </row>
    <row r="111">
      <c r="A111" s="4" t="inlineStr">
        <is>
          <t>Expenses recorded</t>
        </is>
      </c>
      <c r="B111" s="7" t="n">
        <v>0.3</v>
      </c>
      <c r="C111"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Income), Net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divestiture</t>
        </is>
      </c>
      <c r="B4" s="6" t="n">
        <v>0</v>
      </c>
      <c r="C4" s="4" t="inlineStr">
        <is>
          <t xml:space="preserve"> </t>
        </is>
      </c>
    </row>
    <row r="5">
      <c r="A5" s="4" t="inlineStr">
        <is>
          <t>Net foreign exchange loss (gain)</t>
        </is>
      </c>
      <c r="B5" s="8" t="n">
        <v>20.7</v>
      </c>
      <c r="C5" s="7" t="n">
        <v>0.2</v>
      </c>
    </row>
    <row r="6">
      <c r="A6" s="4" t="inlineStr">
        <is>
          <t>Miscellaneous expense (income), net</t>
        </is>
      </c>
      <c r="B6" s="8" t="n">
        <v>-1.7</v>
      </c>
      <c r="C6" s="8" t="n">
        <v>1.6</v>
      </c>
    </row>
    <row r="7">
      <c r="A7" s="4" t="inlineStr">
        <is>
          <t>Other operating expense (income), net</t>
        </is>
      </c>
      <c r="B7" s="6" t="n">
        <v>19</v>
      </c>
      <c r="C7" s="8" t="n">
        <v>17.6</v>
      </c>
    </row>
    <row r="8">
      <c r="A8" s="4" t="inlineStr">
        <is>
          <t>Discontinued Operations, Disposed of by Sal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Loss on divestiture</t>
        </is>
      </c>
      <c r="B10" s="4" t="inlineStr">
        <is>
          <t xml:space="preserve"> </t>
        </is>
      </c>
      <c r="C10" s="7" t="n">
        <v>15.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7" t="n">
        <v>-103.9</v>
      </c>
      <c r="C4" s="6" t="n">
        <v>-75</v>
      </c>
    </row>
    <row r="5">
      <c r="A5" s="3" t="inlineStr">
        <is>
          <t>Other comprehensive income (loss), net of tax:</t>
        </is>
      </c>
      <c r="B5" s="4" t="inlineStr">
        <is>
          <t xml:space="preserve"> </t>
        </is>
      </c>
      <c r="C5" s="4" t="inlineStr">
        <is>
          <t xml:space="preserve"> </t>
        </is>
      </c>
    </row>
    <row r="6">
      <c r="A6" s="4" t="inlineStr">
        <is>
          <t>Interest rate swaps</t>
        </is>
      </c>
      <c r="B6" s="8" t="n">
        <v>-3.8</v>
      </c>
      <c r="C6" s="8" t="n">
        <v>2.6</v>
      </c>
    </row>
    <row r="7">
      <c r="A7" s="4" t="inlineStr">
        <is>
          <t>Foreign currency translation adjustment</t>
        </is>
      </c>
      <c r="B7" s="8" t="n">
        <v>39.5</v>
      </c>
      <c r="C7" s="8" t="n">
        <v>-19.6</v>
      </c>
    </row>
    <row r="8">
      <c r="A8" s="4" t="inlineStr">
        <is>
          <t>Other comprehensive income (loss), net of tax</t>
        </is>
      </c>
      <c r="B8" s="8" t="n">
        <v>35.7</v>
      </c>
      <c r="C8" s="5" t="n">
        <v>-17</v>
      </c>
    </row>
    <row r="9">
      <c r="A9" s="4" t="inlineStr">
        <is>
          <t>Comprehensive income (loss)</t>
        </is>
      </c>
      <c r="B9" s="7" t="n">
        <v>-68.2</v>
      </c>
      <c r="C9" s="6" t="n">
        <v>-9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benefit) for income taxes</t>
        </is>
      </c>
      <c r="B4" s="7" t="n">
        <v>18.8</v>
      </c>
      <c r="C4" s="6" t="n">
        <v>1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Net income (loss)</t>
        </is>
      </c>
      <c r="B4" s="7" t="n">
        <v>-103.9</v>
      </c>
      <c r="C4" s="6" t="n">
        <v>-75</v>
      </c>
    </row>
    <row r="5">
      <c r="A5" s="4" t="inlineStr">
        <is>
          <t>Dividends on preferred shares</t>
        </is>
      </c>
      <c r="B5" s="5" t="n">
        <v>0</v>
      </c>
      <c r="C5" s="8" t="n">
        <v>18.8</v>
      </c>
    </row>
    <row r="6">
      <c r="A6" s="4" t="inlineStr">
        <is>
          <t>Net income (loss) attributable to ordinary shares</t>
        </is>
      </c>
      <c r="B6" s="7" t="n">
        <v>-103.9</v>
      </c>
      <c r="C6" s="7" t="n">
        <v>-93.8</v>
      </c>
    </row>
    <row r="7">
      <c r="A7" s="4" t="inlineStr">
        <is>
          <t>Weighted average shares, basic (in shares)</t>
        </is>
      </c>
      <c r="B7" s="8" t="n">
        <v>689.8</v>
      </c>
      <c r="C7" s="8" t="n">
        <v>666.9</v>
      </c>
    </row>
    <row r="8">
      <c r="A8" s="4" t="inlineStr">
        <is>
          <t>Basic EPS (in dollars per share)</t>
        </is>
      </c>
      <c r="B8" s="9" t="n">
        <v>-0.15</v>
      </c>
      <c r="C8" s="9" t="n">
        <v>-0.14</v>
      </c>
    </row>
    <row r="9">
      <c r="A9" s="3" t="inlineStr">
        <is>
          <t>Diluted EPS</t>
        </is>
      </c>
      <c r="B9" s="4" t="inlineStr">
        <is>
          <t xml:space="preserve"> </t>
        </is>
      </c>
      <c r="C9" s="4" t="inlineStr">
        <is>
          <t xml:space="preserve"> </t>
        </is>
      </c>
    </row>
    <row r="10">
      <c r="A10" s="4" t="inlineStr">
        <is>
          <t>Net income (loss) attributable to ordinary shares, diluted</t>
        </is>
      </c>
      <c r="B10" s="7" t="n">
        <v>-103.9</v>
      </c>
      <c r="C10" s="7" t="n">
        <v>-93.8</v>
      </c>
    </row>
    <row r="11">
      <c r="A11" s="4" t="inlineStr">
        <is>
          <t>Weighted average shares, basic (in shares)</t>
        </is>
      </c>
      <c r="B11" s="8" t="n">
        <v>689.8</v>
      </c>
      <c r="C11" s="8" t="n">
        <v>666.9</v>
      </c>
    </row>
    <row r="12">
      <c r="A12" s="4" t="inlineStr">
        <is>
          <t>Weighted average effect of potentially dilutive shares (in shares)</t>
        </is>
      </c>
      <c r="B12" s="5" t="n">
        <v>0</v>
      </c>
      <c r="C12" s="5" t="n">
        <v>0</v>
      </c>
    </row>
    <row r="13">
      <c r="A13" s="4" t="inlineStr">
        <is>
          <t>Weighted average shares, diluted (in shares)</t>
        </is>
      </c>
      <c r="B13" s="8" t="n">
        <v>689.8</v>
      </c>
      <c r="C13" s="8" t="n">
        <v>666.9</v>
      </c>
    </row>
    <row r="14">
      <c r="A14" s="4" t="inlineStr">
        <is>
          <t>Diluted EPS (in dollars per share)</t>
        </is>
      </c>
      <c r="B14" s="9" t="n">
        <v>-0.15</v>
      </c>
      <c r="C14" s="9" t="n">
        <v>-0.1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Warrant and share-based payment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14</v>
      </c>
      <c r="C5" s="8" t="n">
        <v>29.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djusted EBITDA to Net income (loss)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Revenues</t>
        </is>
      </c>
      <c r="B4" s="7" t="n">
        <v>593.7</v>
      </c>
      <c r="C4" s="7" t="n">
        <v>621.2</v>
      </c>
    </row>
    <row r="5">
      <c r="A5" s="4" t="inlineStr">
        <is>
          <t>People-related costs</t>
        </is>
      </c>
      <c r="B5" s="8" t="n">
        <v>-205.7</v>
      </c>
      <c r="C5" s="8" t="n">
        <v>-216.3</v>
      </c>
    </row>
    <row r="6">
      <c r="A6" s="4" t="inlineStr">
        <is>
          <t>Royalties and other product costs</t>
        </is>
      </c>
      <c r="B6" s="8" t="n">
        <v>-81.90000000000001</v>
      </c>
      <c r="C6" s="8" t="n">
        <v>-92.3</v>
      </c>
    </row>
    <row r="7">
      <c r="A7" s="4" t="inlineStr">
        <is>
          <t>Technology costs</t>
        </is>
      </c>
      <c r="B7" s="8" t="n">
        <v>-38.9</v>
      </c>
      <c r="C7" s="8" t="n">
        <v>-37.8</v>
      </c>
    </row>
    <row r="8">
      <c r="A8" s="4" t="inlineStr">
        <is>
          <t>Outside service costs</t>
        </is>
      </c>
      <c r="B8" s="8" t="n">
        <v>-17.4</v>
      </c>
      <c r="C8" s="8" t="n">
        <v>-18.5</v>
      </c>
    </row>
    <row r="9">
      <c r="A9" s="4" t="inlineStr">
        <is>
          <t>Other costs</t>
        </is>
      </c>
      <c r="B9" s="8" t="n">
        <v>-16.6</v>
      </c>
      <c r="C9" s="5" t="n">
        <v>-20</v>
      </c>
    </row>
    <row r="10">
      <c r="A10" s="4" t="inlineStr">
        <is>
          <t>Adjusted EBITDA</t>
        </is>
      </c>
      <c r="B10" s="8" t="n">
        <v>233.2</v>
      </c>
      <c r="C10" s="8" t="n">
        <v>236.3</v>
      </c>
    </row>
    <row r="11">
      <c r="A11" s="4" t="inlineStr">
        <is>
          <t>Provision (benefit) for income taxes</t>
        </is>
      </c>
      <c r="B11" s="8" t="n">
        <v>-18.8</v>
      </c>
      <c r="C11" s="5" t="n">
        <v>-15</v>
      </c>
    </row>
    <row r="12">
      <c r="A12" s="4" t="inlineStr">
        <is>
          <t>Depreciation and amortization</t>
        </is>
      </c>
      <c r="B12" s="8" t="n">
        <v>-185.4</v>
      </c>
      <c r="C12" s="8" t="n">
        <v>-179.4</v>
      </c>
    </row>
    <row r="13">
      <c r="A13" s="4" t="inlineStr">
        <is>
          <t>Interest expense, net</t>
        </is>
      </c>
      <c r="B13" s="8" t="n">
        <v>-64.3</v>
      </c>
      <c r="C13" s="8" t="n">
        <v>-70.2</v>
      </c>
    </row>
    <row r="14">
      <c r="A14" s="4" t="inlineStr">
        <is>
          <t>Royalties and other product costs</t>
        </is>
      </c>
      <c r="B14" s="8" t="n">
        <v>-11.1</v>
      </c>
      <c r="C14" s="8" t="n">
        <v>-15.4</v>
      </c>
    </row>
    <row r="15">
      <c r="A15" s="4" t="inlineStr">
        <is>
          <t>Restructuring and other impairments</t>
        </is>
      </c>
      <c r="B15" s="8" t="n">
        <v>-24.7</v>
      </c>
      <c r="C15" s="8" t="n">
        <v>-9.5</v>
      </c>
    </row>
    <row r="16">
      <c r="A16" s="4" t="inlineStr">
        <is>
          <t>Mark to market gain (loss) on financial instruments</t>
        </is>
      </c>
      <c r="B16" s="5" t="n">
        <v>0</v>
      </c>
      <c r="C16" s="8" t="n">
        <v>5.2</v>
      </c>
    </row>
    <row r="17">
      <c r="A17" s="4" t="inlineStr">
        <is>
          <t>Transaction related costs</t>
        </is>
      </c>
      <c r="B17" s="8" t="n">
        <v>-6.3</v>
      </c>
      <c r="C17" s="8" t="n">
        <v>-4.4</v>
      </c>
    </row>
    <row r="18">
      <c r="A18" s="4" t="inlineStr">
        <is>
          <t>Other</t>
        </is>
      </c>
      <c r="B18" s="8" t="n">
        <v>-26.5</v>
      </c>
      <c r="C18" s="8" t="n">
        <v>-22.6</v>
      </c>
    </row>
    <row r="19">
      <c r="A19" s="4" t="inlineStr">
        <is>
          <t>Net income (loss)</t>
        </is>
      </c>
      <c r="B19" s="8" t="n">
        <v>-103.9</v>
      </c>
      <c r="C19" s="5" t="n">
        <v>-75</v>
      </c>
    </row>
    <row r="20">
      <c r="A20" s="4" t="inlineStr">
        <is>
          <t>Academia &amp; Government</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Revenues</t>
        </is>
      </c>
      <c r="B22" s="8" t="n">
        <v>302.7</v>
      </c>
      <c r="C22" s="8" t="n">
        <v>317.7</v>
      </c>
    </row>
    <row r="23">
      <c r="A23" s="4" t="inlineStr">
        <is>
          <t>People-related costs</t>
        </is>
      </c>
      <c r="B23" s="8" t="n">
        <v>-86.2</v>
      </c>
      <c r="C23" s="8" t="n">
        <v>-92.2</v>
      </c>
    </row>
    <row r="24">
      <c r="A24" s="4" t="inlineStr">
        <is>
          <t>Royalties and other product costs</t>
        </is>
      </c>
      <c r="B24" s="8" t="n">
        <v>-55.1</v>
      </c>
      <c r="C24" s="5" t="n">
        <v>-61</v>
      </c>
    </row>
    <row r="25">
      <c r="A25" s="4" t="inlineStr">
        <is>
          <t>Technology costs</t>
        </is>
      </c>
      <c r="B25" s="8" t="n">
        <v>-19.6</v>
      </c>
      <c r="C25" s="5" t="n">
        <v>-20</v>
      </c>
    </row>
    <row r="26">
      <c r="A26" s="4" t="inlineStr">
        <is>
          <t>Outside service costs</t>
        </is>
      </c>
      <c r="B26" s="8" t="n">
        <v>-9.1</v>
      </c>
      <c r="C26" s="8" t="n">
        <v>-10.5</v>
      </c>
    </row>
    <row r="27">
      <c r="A27" s="4" t="inlineStr">
        <is>
          <t>Other costs</t>
        </is>
      </c>
      <c r="B27" s="8" t="n">
        <v>-8.9</v>
      </c>
      <c r="C27" s="8" t="n">
        <v>-10.5</v>
      </c>
    </row>
    <row r="28">
      <c r="A28" s="4" t="inlineStr">
        <is>
          <t>Adjusted EBITDA</t>
        </is>
      </c>
      <c r="B28" s="8" t="n">
        <v>123.8</v>
      </c>
      <c r="C28" s="8" t="n">
        <v>123.5</v>
      </c>
    </row>
    <row r="29">
      <c r="A29" s="4" t="inlineStr">
        <is>
          <t>Intellectual Property</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Revenues</t>
        </is>
      </c>
      <c r="B31" s="8" t="n">
        <v>192.7</v>
      </c>
      <c r="C31" s="8" t="n">
        <v>200.9</v>
      </c>
    </row>
    <row r="32">
      <c r="A32" s="4" t="inlineStr">
        <is>
          <t>People-related costs</t>
        </is>
      </c>
      <c r="B32" s="8" t="n">
        <v>-72.7</v>
      </c>
      <c r="C32" s="8" t="n">
        <v>-73.3</v>
      </c>
    </row>
    <row r="33">
      <c r="A33" s="4" t="inlineStr">
        <is>
          <t>Royalties and other product costs</t>
        </is>
      </c>
      <c r="B33" s="5" t="n">
        <v>-18</v>
      </c>
      <c r="C33" s="8" t="n">
        <v>-22.1</v>
      </c>
    </row>
    <row r="34">
      <c r="A34" s="4" t="inlineStr">
        <is>
          <t>Technology costs</t>
        </is>
      </c>
      <c r="B34" s="8" t="n">
        <v>-12.3</v>
      </c>
      <c r="C34" s="8" t="n">
        <v>-11.4</v>
      </c>
    </row>
    <row r="35">
      <c r="A35" s="4" t="inlineStr">
        <is>
          <t>Outside service costs</t>
        </is>
      </c>
      <c r="B35" s="8" t="n">
        <v>-5.7</v>
      </c>
      <c r="C35" s="8" t="n">
        <v>-4.8</v>
      </c>
    </row>
    <row r="36">
      <c r="A36" s="4" t="inlineStr">
        <is>
          <t>Other costs</t>
        </is>
      </c>
      <c r="B36" s="8" t="n">
        <v>-5.2</v>
      </c>
      <c r="C36" s="8" t="n">
        <v>-6.2</v>
      </c>
    </row>
    <row r="37">
      <c r="A37" s="4" t="inlineStr">
        <is>
          <t>Adjusted EBITDA</t>
        </is>
      </c>
      <c r="B37" s="8" t="n">
        <v>78.8</v>
      </c>
      <c r="C37" s="8" t="n">
        <v>83.09999999999999</v>
      </c>
    </row>
    <row r="38">
      <c r="A38" s="4" t="inlineStr">
        <is>
          <t>Life Sciences &amp; Healthcare</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Revenues</t>
        </is>
      </c>
      <c r="B40" s="8" t="n">
        <v>98.3</v>
      </c>
      <c r="C40" s="8" t="n">
        <v>102.6</v>
      </c>
    </row>
    <row r="41">
      <c r="A41" s="4" t="inlineStr">
        <is>
          <t>People-related costs</t>
        </is>
      </c>
      <c r="B41" s="8" t="n">
        <v>-46.8</v>
      </c>
      <c r="C41" s="8" t="n">
        <v>-50.8</v>
      </c>
    </row>
    <row r="42">
      <c r="A42" s="4" t="inlineStr">
        <is>
          <t>Royalties and other product costs</t>
        </is>
      </c>
      <c r="B42" s="8" t="n">
        <v>-8.800000000000001</v>
      </c>
      <c r="C42" s="8" t="n">
        <v>-9.199999999999999</v>
      </c>
    </row>
    <row r="43">
      <c r="A43" s="4" t="inlineStr">
        <is>
          <t>Technology costs</t>
        </is>
      </c>
      <c r="B43" s="5" t="n">
        <v>-7</v>
      </c>
      <c r="C43" s="8" t="n">
        <v>-6.4</v>
      </c>
    </row>
    <row r="44">
      <c r="A44" s="4" t="inlineStr">
        <is>
          <t>Outside service costs</t>
        </is>
      </c>
      <c r="B44" s="8" t="n">
        <v>-2.6</v>
      </c>
      <c r="C44" s="8" t="n">
        <v>-3.2</v>
      </c>
    </row>
    <row r="45">
      <c r="A45" s="4" t="inlineStr">
        <is>
          <t>Other costs</t>
        </is>
      </c>
      <c r="B45" s="8" t="n">
        <v>-2.5</v>
      </c>
      <c r="C45" s="8" t="n">
        <v>-3.3</v>
      </c>
    </row>
    <row r="46">
      <c r="A46" s="4" t="inlineStr">
        <is>
          <t>Adjusted EBITDA</t>
        </is>
      </c>
      <c r="B46" s="7" t="n">
        <v>30.6</v>
      </c>
      <c r="C46" s="7" t="n">
        <v>2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terest rate swaps, tax</t>
        </is>
      </c>
      <c r="B4" s="7" t="n">
        <v>-1.3</v>
      </c>
      <c r="C4" s="7" t="n">
        <v>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3" customWidth="1" min="2" max="2"/>
    <col width="16" customWidth="1" min="3" max="3"/>
    <col width="17" customWidth="1" min="4" max="4"/>
    <col width="46" customWidth="1" min="5" max="5"/>
    <col width="20" customWidth="1" min="6" max="6"/>
  </cols>
  <sheetData>
    <row r="1">
      <c r="A1" s="1" t="inlineStr">
        <is>
          <t>CONDENSED CONSOLIDATED STATEMENTS OF CHANGES IN EQUITY - USD ($) $ in Millions</t>
        </is>
      </c>
      <c r="B1" s="2" t="inlineStr">
        <is>
          <t>Total</t>
        </is>
      </c>
      <c r="C1" s="2" t="inlineStr">
        <is>
          <t>Ordinary Shares</t>
        </is>
      </c>
      <c r="D1" s="2" t="inlineStr">
        <is>
          <t>Preferred Shares</t>
        </is>
      </c>
      <c r="E1" s="2" t="inlineStr">
        <is>
          <t>Accumulated Other Comprehensive Income (Loss)</t>
        </is>
      </c>
      <c r="F1" s="2" t="inlineStr">
        <is>
          <t>Accumulated Deficit</t>
        </is>
      </c>
    </row>
    <row r="2">
      <c r="A2" s="4" t="inlineStr">
        <is>
          <t>Balance at beginning of the period (in shares) at Dec. 31, 2023</t>
        </is>
      </c>
      <c r="B2" s="4" t="inlineStr">
        <is>
          <t xml:space="preserve"> </t>
        </is>
      </c>
      <c r="C2" s="5" t="n">
        <v>666100000</v>
      </c>
      <c r="D2" s="5" t="n">
        <v>14400000</v>
      </c>
      <c r="E2" s="4" t="inlineStr">
        <is>
          <t xml:space="preserve"> </t>
        </is>
      </c>
      <c r="F2" s="4" t="inlineStr">
        <is>
          <t xml:space="preserve"> </t>
        </is>
      </c>
    </row>
    <row r="3">
      <c r="A3" s="4" t="inlineStr">
        <is>
          <t>Balance at beginning of the period at Dec. 31, 2023</t>
        </is>
      </c>
      <c r="B3" s="7" t="n">
        <v>5992.3</v>
      </c>
      <c r="C3" s="7" t="n">
        <v>11740.5</v>
      </c>
      <c r="D3" s="7" t="n">
        <v>1392.6</v>
      </c>
      <c r="E3" s="7" t="n">
        <v>-495.3</v>
      </c>
      <c r="F3" s="7" t="n">
        <v>-6645.5</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3300000</v>
      </c>
      <c r="D5" s="4" t="inlineStr">
        <is>
          <t xml:space="preserve"> </t>
        </is>
      </c>
      <c r="E5" s="4" t="inlineStr">
        <is>
          <t xml:space="preserve"> </t>
        </is>
      </c>
      <c r="F5" s="4" t="inlineStr">
        <is>
          <t xml:space="preserve"> </t>
        </is>
      </c>
    </row>
    <row r="6">
      <c r="A6" s="4" t="inlineStr">
        <is>
          <t>Share-based award activity (in shares)</t>
        </is>
      </c>
      <c r="B6" s="4" t="inlineStr">
        <is>
          <t xml:space="preserve"> </t>
        </is>
      </c>
      <c r="C6" s="5" t="n">
        <v>-1200000</v>
      </c>
      <c r="D6" s="4" t="inlineStr">
        <is>
          <t xml:space="preserve"> </t>
        </is>
      </c>
      <c r="E6" s="4" t="inlineStr">
        <is>
          <t xml:space="preserve"> </t>
        </is>
      </c>
      <c r="F6" s="4" t="inlineStr">
        <is>
          <t xml:space="preserve"> </t>
        </is>
      </c>
    </row>
    <row r="7">
      <c r="A7" s="4" t="inlineStr">
        <is>
          <t>APIC, Share-Based Payment Arrangement, Increase for Cost Recognition</t>
        </is>
      </c>
      <c r="B7" s="8" t="n">
        <v>6.9</v>
      </c>
      <c r="C7" s="7" t="n">
        <v>6.9</v>
      </c>
      <c r="D7" s="4" t="inlineStr">
        <is>
          <t xml:space="preserve"> </t>
        </is>
      </c>
      <c r="E7" s="4" t="inlineStr">
        <is>
          <t xml:space="preserve"> </t>
        </is>
      </c>
      <c r="F7" s="4" t="inlineStr">
        <is>
          <t xml:space="preserve"> </t>
        </is>
      </c>
    </row>
    <row r="8">
      <c r="A8" s="4" t="inlineStr">
        <is>
          <t>Dividends, Preferred Stock</t>
        </is>
      </c>
      <c r="B8" s="8" t="n">
        <v>-18.8</v>
      </c>
      <c r="C8" s="4" t="inlineStr">
        <is>
          <t xml:space="preserve"> </t>
        </is>
      </c>
      <c r="D8" s="4" t="inlineStr">
        <is>
          <t xml:space="preserve"> </t>
        </is>
      </c>
      <c r="E8" s="4" t="inlineStr">
        <is>
          <t xml:space="preserve"> </t>
        </is>
      </c>
      <c r="F8" s="8" t="n">
        <v>-18.8</v>
      </c>
    </row>
    <row r="9">
      <c r="A9" s="4" t="inlineStr">
        <is>
          <t>Net income (loss)</t>
        </is>
      </c>
      <c r="B9" s="5" t="n">
        <v>-75</v>
      </c>
      <c r="C9" s="4" t="inlineStr">
        <is>
          <t xml:space="preserve"> </t>
        </is>
      </c>
      <c r="D9" s="4" t="inlineStr">
        <is>
          <t xml:space="preserve"> </t>
        </is>
      </c>
      <c r="E9" s="4" t="inlineStr">
        <is>
          <t xml:space="preserve"> </t>
        </is>
      </c>
      <c r="F9" s="5" t="n">
        <v>-75</v>
      </c>
    </row>
    <row r="10">
      <c r="A10" s="4" t="inlineStr">
        <is>
          <t>Other comprehensive income (loss)</t>
        </is>
      </c>
      <c r="B10" s="5" t="n">
        <v>-17</v>
      </c>
      <c r="C10" s="4" t="inlineStr">
        <is>
          <t xml:space="preserve"> </t>
        </is>
      </c>
      <c r="D10" s="4" t="inlineStr">
        <is>
          <t xml:space="preserve"> </t>
        </is>
      </c>
      <c r="E10" s="5" t="n">
        <v>-17</v>
      </c>
      <c r="F10" s="4" t="inlineStr">
        <is>
          <t xml:space="preserve"> </t>
        </is>
      </c>
    </row>
    <row r="11">
      <c r="A11" s="4" t="inlineStr">
        <is>
          <t>Balance at end of the period (in shares) at Mar. 31, 2024</t>
        </is>
      </c>
      <c r="B11" s="4" t="inlineStr">
        <is>
          <t xml:space="preserve"> </t>
        </is>
      </c>
      <c r="C11" s="5" t="n">
        <v>668200000</v>
      </c>
      <c r="D11" s="5" t="n">
        <v>14400000</v>
      </c>
      <c r="E11" s="4" t="inlineStr">
        <is>
          <t xml:space="preserve"> </t>
        </is>
      </c>
      <c r="F11" s="4" t="inlineStr">
        <is>
          <t xml:space="preserve"> </t>
        </is>
      </c>
    </row>
    <row r="12">
      <c r="A12" s="4" t="inlineStr">
        <is>
          <t>Balance at end of the period at Mar. 31, 2024</t>
        </is>
      </c>
      <c r="B12" s="8" t="n">
        <v>5888.4</v>
      </c>
      <c r="C12" s="7" t="n">
        <v>11747.4</v>
      </c>
      <c r="D12" s="7" t="n">
        <v>1392.6</v>
      </c>
      <c r="E12" s="8" t="n">
        <v>-512.3</v>
      </c>
      <c r="F12" s="8" t="n">
        <v>-6739.3</v>
      </c>
    </row>
    <row r="13">
      <c r="A13" s="4" t="inlineStr">
        <is>
          <t>Balance at beginning of the period (in shares) at Dec. 31, 2024</t>
        </is>
      </c>
      <c r="B13" s="4" t="inlineStr">
        <is>
          <t xml:space="preserve"> </t>
        </is>
      </c>
      <c r="C13" s="5" t="n">
        <v>691400000</v>
      </c>
      <c r="D13" s="4" t="inlineStr">
        <is>
          <t xml:space="preserve"> </t>
        </is>
      </c>
      <c r="E13" s="4" t="inlineStr">
        <is>
          <t xml:space="preserve"> </t>
        </is>
      </c>
      <c r="F13" s="4" t="inlineStr">
        <is>
          <t xml:space="preserve"> </t>
        </is>
      </c>
    </row>
    <row r="14">
      <c r="A14" s="4" t="inlineStr">
        <is>
          <t>Balance at beginning of the period at Dec. 31, 2024</t>
        </is>
      </c>
      <c r="B14" s="5" t="n">
        <v>5139</v>
      </c>
      <c r="C14" s="7" t="n">
        <v>12978.8</v>
      </c>
      <c r="D14" s="4" t="inlineStr">
        <is>
          <t xml:space="preserve"> </t>
        </is>
      </c>
      <c r="E14" s="8" t="n">
        <v>-526.3</v>
      </c>
      <c r="F14" s="8" t="n">
        <v>-7313.5</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of restricted stock units (in shares)</t>
        </is>
      </c>
      <c r="B16" s="4" t="inlineStr">
        <is>
          <t xml:space="preserve"> </t>
        </is>
      </c>
      <c r="C16" s="5" t="n">
        <v>5100000</v>
      </c>
      <c r="D16" s="4" t="inlineStr">
        <is>
          <t xml:space="preserve"> </t>
        </is>
      </c>
      <c r="E16" s="4" t="inlineStr">
        <is>
          <t xml:space="preserve"> </t>
        </is>
      </c>
      <c r="F16" s="4" t="inlineStr">
        <is>
          <t xml:space="preserve"> </t>
        </is>
      </c>
    </row>
    <row r="17">
      <c r="A17" s="4" t="inlineStr">
        <is>
          <t>Share-based award activity (in shares)</t>
        </is>
      </c>
      <c r="B17" s="4" t="inlineStr">
        <is>
          <t xml:space="preserve"> </t>
        </is>
      </c>
      <c r="C17" s="5" t="n">
        <v>-1700000</v>
      </c>
      <c r="D17" s="4" t="inlineStr">
        <is>
          <t xml:space="preserve"> </t>
        </is>
      </c>
      <c r="E17" s="4" t="inlineStr">
        <is>
          <t xml:space="preserve"> </t>
        </is>
      </c>
      <c r="F17" s="4" t="inlineStr">
        <is>
          <t xml:space="preserve"> </t>
        </is>
      </c>
    </row>
    <row r="18">
      <c r="A18" s="4" t="inlineStr">
        <is>
          <t>APIC, Share-Based Payment Arrangement, Increase for Cost Recognition</t>
        </is>
      </c>
      <c r="B18" s="7" t="n">
        <v>6.3</v>
      </c>
      <c r="C18" s="7" t="n">
        <v>6.3</v>
      </c>
      <c r="D18" s="4" t="inlineStr">
        <is>
          <t xml:space="preserve"> </t>
        </is>
      </c>
      <c r="E18" s="4" t="inlineStr">
        <is>
          <t xml:space="preserve"> </t>
        </is>
      </c>
      <c r="F18" s="4" t="inlineStr">
        <is>
          <t xml:space="preserve"> </t>
        </is>
      </c>
    </row>
    <row r="19">
      <c r="A19" s="4" t="inlineStr">
        <is>
          <t>Stock repurchased and retired (in shares)</t>
        </is>
      </c>
      <c r="B19" s="5" t="n">
        <v>-11700000</v>
      </c>
      <c r="C19" s="5" t="n">
        <v>-11700000</v>
      </c>
      <c r="D19" s="4" t="inlineStr">
        <is>
          <t xml:space="preserve"> </t>
        </is>
      </c>
      <c r="E19" s="4" t="inlineStr">
        <is>
          <t xml:space="preserve"> </t>
        </is>
      </c>
      <c r="F19" s="4" t="inlineStr">
        <is>
          <t xml:space="preserve"> </t>
        </is>
      </c>
    </row>
    <row r="20">
      <c r="A20" s="4" t="inlineStr">
        <is>
          <t>Stock Repurchased and Retired During Period, Value</t>
        </is>
      </c>
      <c r="B20" s="6" t="n">
        <v>-50</v>
      </c>
      <c r="C20" s="6" t="n">
        <v>-50</v>
      </c>
      <c r="D20" s="4" t="inlineStr">
        <is>
          <t xml:space="preserve"> </t>
        </is>
      </c>
      <c r="E20" s="4" t="inlineStr">
        <is>
          <t xml:space="preserve"> </t>
        </is>
      </c>
      <c r="F20" s="4" t="inlineStr">
        <is>
          <t xml:space="preserve"> </t>
        </is>
      </c>
    </row>
    <row r="21">
      <c r="A21" s="4" t="inlineStr">
        <is>
          <t>Net income (loss)</t>
        </is>
      </c>
      <c r="B21" s="8" t="n">
        <v>-103.9</v>
      </c>
      <c r="C21" s="4" t="inlineStr">
        <is>
          <t xml:space="preserve"> </t>
        </is>
      </c>
      <c r="D21" s="4" t="inlineStr">
        <is>
          <t xml:space="preserve"> </t>
        </is>
      </c>
      <c r="E21" s="4" t="inlineStr">
        <is>
          <t xml:space="preserve"> </t>
        </is>
      </c>
      <c r="F21" s="8" t="n">
        <v>-103.9</v>
      </c>
    </row>
    <row r="22">
      <c r="A22" s="4" t="inlineStr">
        <is>
          <t>Other comprehensive income (loss)</t>
        </is>
      </c>
      <c r="B22" s="8" t="n">
        <v>35.7</v>
      </c>
      <c r="C22" s="4" t="inlineStr">
        <is>
          <t xml:space="preserve"> </t>
        </is>
      </c>
      <c r="D22" s="4" t="inlineStr">
        <is>
          <t xml:space="preserve"> </t>
        </is>
      </c>
      <c r="E22" s="8" t="n">
        <v>35.7</v>
      </c>
      <c r="F22" s="4" t="inlineStr">
        <is>
          <t xml:space="preserve"> </t>
        </is>
      </c>
    </row>
    <row r="23">
      <c r="A23" s="4" t="inlineStr">
        <is>
          <t>Balance at end of the period (in shares) at Mar. 31, 2025</t>
        </is>
      </c>
      <c r="B23" s="4" t="inlineStr">
        <is>
          <t xml:space="preserve"> </t>
        </is>
      </c>
      <c r="C23" s="5" t="n">
        <v>683100000</v>
      </c>
      <c r="D23" s="4" t="inlineStr">
        <is>
          <t xml:space="preserve"> </t>
        </is>
      </c>
      <c r="E23" s="4" t="inlineStr">
        <is>
          <t xml:space="preserve"> </t>
        </is>
      </c>
      <c r="F23" s="4" t="inlineStr">
        <is>
          <t xml:space="preserve"> </t>
        </is>
      </c>
    </row>
    <row r="24">
      <c r="A24" s="4" t="inlineStr">
        <is>
          <t>Balance at end of the period at Mar. 31, 2025</t>
        </is>
      </c>
      <c r="B24" s="7" t="n">
        <v>5027.1</v>
      </c>
      <c r="C24" s="7" t="n">
        <v>12935.1</v>
      </c>
      <c r="D24" s="4" t="inlineStr">
        <is>
          <t xml:space="preserve"> </t>
        </is>
      </c>
      <c r="E24" s="7" t="n">
        <v>-490.6</v>
      </c>
      <c r="F24" s="7" t="n">
        <v>-741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103.9</v>
      </c>
      <c r="C4" s="6" t="n">
        <v>-7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8" t="n">
        <v>185.4</v>
      </c>
      <c r="C6" s="8" t="n">
        <v>179.4</v>
      </c>
    </row>
    <row r="7">
      <c r="A7" s="4" t="inlineStr">
        <is>
          <t>Share-based compensation</t>
        </is>
      </c>
      <c r="B7" s="8" t="n">
        <v>10.7</v>
      </c>
      <c r="C7" s="8" t="n">
        <v>14.9</v>
      </c>
    </row>
    <row r="8">
      <c r="A8" s="4" t="inlineStr">
        <is>
          <t>Amortization of debt issuance costs</t>
        </is>
      </c>
      <c r="B8" s="8" t="n">
        <v>2.9</v>
      </c>
      <c r="C8" s="8" t="n">
        <v>4.7</v>
      </c>
    </row>
    <row r="9">
      <c r="A9" s="4" t="inlineStr">
        <is>
          <t>Other operating activities</t>
        </is>
      </c>
      <c r="B9" s="8" t="n">
        <v>21.6</v>
      </c>
      <c r="C9" s="8" t="n">
        <v>10.1</v>
      </c>
    </row>
    <row r="10">
      <c r="A10" s="3" t="inlineStr">
        <is>
          <t>Changes in operating assets and liabilities:</t>
        </is>
      </c>
      <c r="B10" s="4" t="inlineStr">
        <is>
          <t xml:space="preserve"> </t>
        </is>
      </c>
      <c r="C10" s="4" t="inlineStr">
        <is>
          <t xml:space="preserve"> </t>
        </is>
      </c>
    </row>
    <row r="11">
      <c r="A11" s="4" t="inlineStr">
        <is>
          <t>Accounts receivable</t>
        </is>
      </c>
      <c r="B11" s="8" t="n">
        <v>-33.6</v>
      </c>
      <c r="C11" s="8" t="n">
        <v>74.8</v>
      </c>
    </row>
    <row r="12">
      <c r="A12" s="4" t="inlineStr">
        <is>
          <t>Prepaid expenses</t>
        </is>
      </c>
      <c r="B12" s="8" t="n">
        <v>-14.7</v>
      </c>
      <c r="C12" s="8" t="n">
        <v>-11.8</v>
      </c>
    </row>
    <row r="13">
      <c r="A13" s="4" t="inlineStr">
        <is>
          <t>Other assets</t>
        </is>
      </c>
      <c r="B13" s="8" t="n">
        <v>1.9</v>
      </c>
      <c r="C13" s="5" t="n">
        <v>-3</v>
      </c>
    </row>
    <row r="14">
      <c r="A14" s="4" t="inlineStr">
        <is>
          <t>Accounts payable</t>
        </is>
      </c>
      <c r="B14" s="8" t="n">
        <v>-5.8</v>
      </c>
      <c r="C14" s="8" t="n">
        <v>-37.3</v>
      </c>
    </row>
    <row r="15">
      <c r="A15" s="4" t="inlineStr">
        <is>
          <t>Accrued expenses and other current liabilities</t>
        </is>
      </c>
      <c r="B15" s="8" t="n">
        <v>-3.9</v>
      </c>
      <c r="C15" s="5" t="n">
        <v>-10</v>
      </c>
    </row>
    <row r="16">
      <c r="A16" s="4" t="inlineStr">
        <is>
          <t>Deferred revenues</t>
        </is>
      </c>
      <c r="B16" s="8" t="n">
        <v>111.3</v>
      </c>
      <c r="C16" s="5" t="n">
        <v>31</v>
      </c>
    </row>
    <row r="17">
      <c r="A17" s="4" t="inlineStr">
        <is>
          <t>Operating leases, net</t>
        </is>
      </c>
      <c r="B17" s="8" t="n">
        <v>-1.5</v>
      </c>
      <c r="C17" s="8" t="n">
        <v>-1.8</v>
      </c>
    </row>
    <row r="18">
      <c r="A18" s="4" t="inlineStr">
        <is>
          <t>Other liabilities</t>
        </is>
      </c>
      <c r="B18" s="8" t="n">
        <v>0.8</v>
      </c>
      <c r="C18" s="8" t="n">
        <v>0.2</v>
      </c>
    </row>
    <row r="19">
      <c r="A19" s="4" t="inlineStr">
        <is>
          <t>Net cash provided by operating activities</t>
        </is>
      </c>
      <c r="B19" s="8" t="n">
        <v>171.2</v>
      </c>
      <c r="C19" s="8" t="n">
        <v>176.2</v>
      </c>
    </row>
    <row r="20">
      <c r="A20" s="3" t="inlineStr">
        <is>
          <t>Cash Flows From Investing Activities</t>
        </is>
      </c>
      <c r="B20" s="4" t="inlineStr">
        <is>
          <t xml:space="preserve"> </t>
        </is>
      </c>
      <c r="C20" s="4" t="inlineStr">
        <is>
          <t xml:space="preserve"> </t>
        </is>
      </c>
    </row>
    <row r="21">
      <c r="A21" s="4" t="inlineStr">
        <is>
          <t>Capital expenditures</t>
        </is>
      </c>
      <c r="B21" s="8" t="n">
        <v>-60.9</v>
      </c>
      <c r="C21" s="8" t="n">
        <v>-64.40000000000001</v>
      </c>
    </row>
    <row r="22">
      <c r="A22" s="4" t="inlineStr">
        <is>
          <t>Net cash provided by (used for) investing activities</t>
        </is>
      </c>
      <c r="B22" s="8" t="n">
        <v>-60.9</v>
      </c>
      <c r="C22" s="8" t="n">
        <v>-64.40000000000001</v>
      </c>
    </row>
    <row r="23">
      <c r="A23" s="3" t="inlineStr">
        <is>
          <t>Cash Flows From Financing Activities</t>
        </is>
      </c>
      <c r="B23" s="4" t="inlineStr">
        <is>
          <t xml:space="preserve"> </t>
        </is>
      </c>
      <c r="C23" s="4" t="inlineStr">
        <is>
          <t xml:space="preserve"> </t>
        </is>
      </c>
    </row>
    <row r="24">
      <c r="A24" s="4" t="inlineStr">
        <is>
          <t>Principal payments on term loans</t>
        </is>
      </c>
      <c r="B24" s="5" t="n">
        <v>0</v>
      </c>
      <c r="C24" s="8" t="n">
        <v>-47.4</v>
      </c>
    </row>
    <row r="25">
      <c r="A25" s="4" t="inlineStr">
        <is>
          <t>Proceeds From Debt Issuance Costs</t>
        </is>
      </c>
      <c r="B25" s="4" t="inlineStr">
        <is>
          <t xml:space="preserve"> </t>
        </is>
      </c>
      <c r="C25" s="5" t="n">
        <v>-20</v>
      </c>
    </row>
    <row r="26">
      <c r="A26" s="4" t="inlineStr">
        <is>
          <t>Payment of debt issuance costs and discounts</t>
        </is>
      </c>
      <c r="B26" s="5" t="n">
        <v>0</v>
      </c>
      <c r="C26" s="4" t="inlineStr">
        <is>
          <t xml:space="preserve"> </t>
        </is>
      </c>
    </row>
    <row r="27">
      <c r="A27" s="4" t="inlineStr">
        <is>
          <t>Payments for Repurchase of Equity</t>
        </is>
      </c>
      <c r="B27" s="5" t="n">
        <v>50</v>
      </c>
      <c r="C27" s="5" t="n">
        <v>0</v>
      </c>
    </row>
    <row r="28">
      <c r="A28" s="4" t="inlineStr">
        <is>
          <t>Cash dividends on preferred shares</t>
        </is>
      </c>
      <c r="B28" s="5" t="n">
        <v>0</v>
      </c>
      <c r="C28" s="8" t="n">
        <v>-18.9</v>
      </c>
    </row>
    <row r="29">
      <c r="A29" s="4" t="inlineStr">
        <is>
          <t>Payments related to tax withholding for share-based compensation</t>
        </is>
      </c>
      <c r="B29" s="8" t="n">
        <v>-6.4</v>
      </c>
      <c r="C29" s="8" t="n">
        <v>-8.6</v>
      </c>
    </row>
    <row r="30">
      <c r="A30" s="4" t="inlineStr">
        <is>
          <t>Other financing activities</t>
        </is>
      </c>
      <c r="B30" s="8" t="n">
        <v>-0.2</v>
      </c>
      <c r="C30" s="8" t="n">
        <v>-0.3</v>
      </c>
    </row>
    <row r="31">
      <c r="A31" s="4" t="inlineStr">
        <is>
          <t>Net cash provided by (used for) financing activities</t>
        </is>
      </c>
      <c r="B31" s="8" t="n">
        <v>-56.6</v>
      </c>
      <c r="C31" s="8" t="n">
        <v>-95.2</v>
      </c>
    </row>
    <row r="32">
      <c r="A32" s="4" t="inlineStr">
        <is>
          <t>Effects of exchange rates</t>
        </is>
      </c>
      <c r="B32" s="8" t="n">
        <v>5.1</v>
      </c>
      <c r="C32" s="8" t="n">
        <v>-6.3</v>
      </c>
    </row>
    <row r="33">
      <c r="A33" s="4" t="inlineStr">
        <is>
          <t>Net change in cash and cash equivalents, including restricted cash</t>
        </is>
      </c>
      <c r="B33" s="8" t="n">
        <v>58.8</v>
      </c>
      <c r="C33" s="8" t="n">
        <v>10.3</v>
      </c>
    </row>
    <row r="34">
      <c r="A34" s="4" t="inlineStr">
        <is>
          <t>Cash and cash equivalents, including restricted cash, beginning of period</t>
        </is>
      </c>
      <c r="B34" s="8" t="n">
        <v>295.2</v>
      </c>
      <c r="C34" s="8" t="n">
        <v>370.7</v>
      </c>
    </row>
    <row r="35">
      <c r="A35" s="4" t="inlineStr">
        <is>
          <t>Cash and cash equivalents, including restricted cash, end of period</t>
        </is>
      </c>
      <c r="B35" s="6" t="n">
        <v>354</v>
      </c>
      <c r="C35" s="6" t="n">
        <v>38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Clarivate Plc (“Clarivate,” “us,” “we,” “our,” or the “Company”) is a public limited company incorporated under the laws of Jersey, Channel Islands. We are a leading global provider of transformative intelligence. We connect people and organizations to the intelligence they can trust to transform their perspective, their work, and our world. We support the entire innovation lifecycle, from cultivating curiosity to protecting the world’s critical intellectual property assets. We offer enriched data, insights &amp; analytics, workflow solutions, and expert services to our customers in the Academia &amp; Government (“A&amp;G”), Intellectual Property (“IP”), and Life Sciences &amp; Healthcare (“LS&amp;H”) end markets, which form the basis of our three reportable segments, organized by the different products and services we offer and the markets we serve. For additional information on our reportable segments, see Note 12 - Segment Information . Basis of Presentation The accompanying Condensed Consolidated Financial Statements have been prepared in accordance with U.S. generally accepted accounting principles (“GAAP”) and include our accounts and the accounts of our wholly owned subsidiaries. In our opinion, these interim statements reflect all adjustments necessary to a fair statement of the results for the periods presented, and such adjustments are of a normal, recurring nature. Results from interim periods should not be considered indicative of results for the full year. The financial statements included herein should be read in conjunction with the financial statements and notes included in our annual report on Form 10-K for the year ended December 31, 2024. The year-end condensed balance sheet data was derived from audited financial statements, but does not include all disclosures required by GAAP. All significant intercompany transactions and balances have been eliminated in consolidation. Cash and cash equivalents is comprised of cash on hand and short-term deposits with an original maturity at the date of purchase of three months or less, and includes restricted cash of $11.4 and $10.5 as of March 31, 2025 and December 31, 2024, respectively. Certain reclassifications of prior period amounts have been made to conform to the current period presentation. Use of Estimates The preparation of financial statements in conformity with GAAP requires management to make estimates and assumptions that affect the reported amounts in the Condensed Consolidated Financial Statements and accompanying notes. Actual results could differ from those estimates. The most significant of these estimates relate to the initial valuation of acquired long-lived and intangible assets and goodwill, subsequent impairment analyses, and income taxes. We evaluate these estimates, assumptions, and judgments on an ongoing basis by reference to our historical experience and other factors, including worsening macroeconomic and market conditions, sustained declines in our share price, and expectations of future events that we believe are reasonable under the circumstances. Significant Accounting Policies Our significant accounting policies are those that we believe are important to the portrayal of our financial condition and results of operations, as well as those that involve significant judgments or estimates about matters that are inherently uncertain. There have been no material changes to the significant accounting policies discussed in Note 1 - Nature of Operations and Summary of Significant Accounting Policies included in Part II, Item 8 of our annual report on Form 10-K for the year ended December 31, 2024. Recently Issued Accounting Standards In December 2023, the FASB issued ASU 2023-09, Improvements to Income Tax Disclosures , which is designed to provide greater income tax disclosure transparency by requiring (1) consistent categories and greater disaggregation of information in the rate reconciliation and (2) income taxes paid disaggregated by jurisdiction. The amendments in this update are effective for fiscal years beginning after December 15, 2024 on a prospective basis. We are currently assessing the impact of this update on our related disclosures. In November 2024, the FASB issued ASU 2024-03, Disaggregation of Income Statement Expenses , which requires footnote disclosure that disaggregates relevant expense captions, including the total amount of selling expenses. The amendments in this update are effective for annual periods beginning after December 15, 2026 and interim reporting periods beginning after December 15, 2027 on a prospective basis, with the option for retrospective application. Early adoption is permitted. We are currently assessing the impact of this updat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03:38Z</dcterms:created>
  <dcterms:modified xmlns:dcterms="http://purl.org/dc/terms/" xmlns:xsi="http://www.w3.org/2001/XMLSchema-instance" xsi:type="dcterms:W3CDTF">2025-04-29T10:03:40Z</dcterms:modified>
</cp:coreProperties>
</file>